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Marketable Securities - Availab" sheetId="15" state="visible" r:id="rId15"/>
    <sheet xmlns:r="http://schemas.openxmlformats.org/officeDocument/2006/relationships" name="Asset Retirement Oblig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ixed Assets (Tables)" sheetId="20" state="visible" r:id="rId20"/>
    <sheet xmlns:r="http://schemas.openxmlformats.org/officeDocument/2006/relationships" name="Notes Payable (Tables)" sheetId="21" state="visible" r:id="rId21"/>
    <sheet xmlns:r="http://schemas.openxmlformats.org/officeDocument/2006/relationships" name="Income Taxes (Tables)" sheetId="22" state="visible" r:id="rId22"/>
    <sheet xmlns:r="http://schemas.openxmlformats.org/officeDocument/2006/relationships" name="Asset Retirement Obligation (Ta" sheetId="23" state="visible" r:id="rId23"/>
    <sheet xmlns:r="http://schemas.openxmlformats.org/officeDocument/2006/relationships" name="Nature of Operations (Details N"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Related Party Transactions (Det" sheetId="30" state="visible" r:id="rId30"/>
    <sheet xmlns:r="http://schemas.openxmlformats.org/officeDocument/2006/relationships" name="Fixed Assets (Details Narrative" sheetId="31" state="visible" r:id="rId31"/>
    <sheet xmlns:r="http://schemas.openxmlformats.org/officeDocument/2006/relationships" name="Fixed Assets - Schedule of Fixe" sheetId="32" state="visible" r:id="rId32"/>
    <sheet xmlns:r="http://schemas.openxmlformats.org/officeDocument/2006/relationships" name="Notes Payable (Details Narrativ" sheetId="33" state="visible" r:id="rId33"/>
    <sheet xmlns:r="http://schemas.openxmlformats.org/officeDocument/2006/relationships" name="Notes Payable - Schedule of Not" sheetId="34" state="visible" r:id="rId34"/>
    <sheet xmlns:r="http://schemas.openxmlformats.org/officeDocument/2006/relationships" name="Income Taxes (Details Narrative" sheetId="35" state="visible" r:id="rId35"/>
    <sheet xmlns:r="http://schemas.openxmlformats.org/officeDocument/2006/relationships" name="Income Taxes - Schedule of Defe" sheetId="36" state="visible" r:id="rId36"/>
    <sheet xmlns:r="http://schemas.openxmlformats.org/officeDocument/2006/relationships" name="Income Taxes -  (Details)" sheetId="37" state="visible" r:id="rId37"/>
    <sheet xmlns:r="http://schemas.openxmlformats.org/officeDocument/2006/relationships" name="Income Taxes - Schedule of Reco" sheetId="38" state="visible" r:id="rId38"/>
    <sheet xmlns:r="http://schemas.openxmlformats.org/officeDocument/2006/relationships" name="Stockholders' Deficit (Details " sheetId="39" state="visible" r:id="rId39"/>
    <sheet xmlns:r="http://schemas.openxmlformats.org/officeDocument/2006/relationships" name="Commitments and Contingencies (" sheetId="40" state="visible" r:id="rId40"/>
    <sheet xmlns:r="http://schemas.openxmlformats.org/officeDocument/2006/relationships" name="Marketable Securities - Avail_2" sheetId="41" state="visible" r:id="rId41"/>
    <sheet xmlns:r="http://schemas.openxmlformats.org/officeDocument/2006/relationships" name="Asset Retirement Obligation (De" sheetId="42" state="visible" r:id="rId42"/>
    <sheet xmlns:r="http://schemas.openxmlformats.org/officeDocument/2006/relationships" name="Asset Retirement Obligation - S"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6</t>
  </si>
  <si>
    <t>Apr. 15, 2017</t>
  </si>
  <si>
    <t>Apr. 13, 2016</t>
  </si>
  <si>
    <t>Document And Entity Information</t>
  </si>
  <si>
    <t>Entity Registrant Name</t>
  </si>
  <si>
    <t>GLOBAL TECH INDUSTRIES GROUP, INC.</t>
  </si>
  <si>
    <t>Entity Central Index Key</t>
  </si>
  <si>
    <t>Document Type</t>
  </si>
  <si>
    <t>10-K/A</t>
  </si>
  <si>
    <t>Document Period End Date</t>
  </si>
  <si>
    <t>Dec. 31,
		2016</t>
  </si>
  <si>
    <t>Amendment Flag</t>
  </si>
  <si>
    <t>true</t>
  </si>
  <si>
    <t>Amendment Description</t>
  </si>
  <si>
    <t>&amp;lt;p style="margin: 0pt"&gt;&amp;lt;/p&gt;&amp;lt;p style="font: 10pt Times New Roman, Times, Serif; margin: 0; text-align: justify"&gt;This 10-K/A, for the period ending December31, 2016, is being filed solely to correct the month from December 2016 to July 2016 in Footnote 7 under the section UnearnedESOP Shares.&amp;lt;/p&gt;</t>
  </si>
  <si>
    <t>Current Fiscal Year End Date</t>
  </si>
  <si>
    <t>--12-31</t>
  </si>
  <si>
    <t>Entity Well-known Seasoned Issuer</t>
  </si>
  <si>
    <t>No</t>
  </si>
  <si>
    <t>Entity Voluntary Filer</t>
  </si>
  <si>
    <t>Entity Current Reporting Status</t>
  </si>
  <si>
    <t>Yes</t>
  </si>
  <si>
    <t>Entity Filer Category</t>
  </si>
  <si>
    <t>Non-accelerated Filer</t>
  </si>
  <si>
    <t>Entity Small Business</t>
  </si>
  <si>
    <t>Entity Emerging Growth Company</t>
  </si>
  <si>
    <t>false</t>
  </si>
  <si>
    <t>Elected Not To Use the Extended Transition Period</t>
  </si>
  <si>
    <t>Entity Shell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Prepaid expenses</t>
  </si>
  <si>
    <t xml:space="preserve"> </t>
  </si>
  <si>
    <t>Marketable securities</t>
  </si>
  <si>
    <t>Total Current Assets</t>
  </si>
  <si>
    <t>Property and Equipment (net)</t>
  </si>
  <si>
    <t>TOTAL ASSETS</t>
  </si>
  <si>
    <t>CURRENT LIABILITIES</t>
  </si>
  <si>
    <t>Accounts payable and accrued expenses</t>
  </si>
  <si>
    <t>Accrued interest payable</t>
  </si>
  <si>
    <t>Asset retirement obligation</t>
  </si>
  <si>
    <t>Due to officers and directors</t>
  </si>
  <si>
    <t>Notes payable- in default</t>
  </si>
  <si>
    <t>Current portion of long-term debt-related party</t>
  </si>
  <si>
    <t>Current portion of long-term debt</t>
  </si>
  <si>
    <t>Total Current Liabilities</t>
  </si>
  <si>
    <t>Total Liabilities</t>
  </si>
  <si>
    <t>STOCKHOLDERS' (DEFICIT)</t>
  </si>
  <si>
    <t>Preferred Stock, par value $.001, 50,000 authorized, 1,000 issued</t>
  </si>
  <si>
    <t>Common stock, par value $0.001 per share, 350,000,000 shares authorized; 124,527,990 and 92,250,890 Issued 114,527,990 and 84,250,890 outstanding, respectively</t>
  </si>
  <si>
    <t>Additional paid-in-capital</t>
  </si>
  <si>
    <t>Unearned ESOP shares</t>
  </si>
  <si>
    <t>Accumulated other comprehensive income</t>
  </si>
  <si>
    <t>Retained (Deficit)</t>
  </si>
  <si>
    <t>Total Stockholders' (Deficit)</t>
  </si>
  <si>
    <t>TOTAL LIABILITIES AND STOCKHOLDERS' (DEFICIT)</t>
  </si>
  <si>
    <t>Consolidated Balance Sheets (Parenthetical) - $ / shares</t>
  </si>
  <si>
    <t>Dec. 31, 2006</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Income Statement [Abstract]</t>
  </si>
  <si>
    <t>REVENUES, net</t>
  </si>
  <si>
    <t>COST OF SALES, net</t>
  </si>
  <si>
    <t>GROSS PROFIT/(LOSS)</t>
  </si>
  <si>
    <t>OPERATING EXPENSES</t>
  </si>
  <si>
    <t>General and administrative</t>
  </si>
  <si>
    <t>Compensation and professional fees</t>
  </si>
  <si>
    <t>Depreciation</t>
  </si>
  <si>
    <t>Total Operating Expenses</t>
  </si>
  <si>
    <t>OPERATING LOSS</t>
  </si>
  <si>
    <t>OTHER INCOME (EXPENSES)</t>
  </si>
  <si>
    <t>Interest income</t>
  </si>
  <si>
    <t>Interest expense</t>
  </si>
  <si>
    <t>Total Other Income (Expenses)</t>
  </si>
  <si>
    <t>LOSS BEFORE INCOME TAXES</t>
  </si>
  <si>
    <t>INCOME TAX EXPENSE</t>
  </si>
  <si>
    <t>NET LOSS</t>
  </si>
  <si>
    <t>OTHER COMPREHENSIVE INCOME /(LOSS) net of taxes</t>
  </si>
  <si>
    <t>Unrealized gain (loss) on held for sale marketable securities</t>
  </si>
  <si>
    <t>COMPREHENSIVE LOSS</t>
  </si>
  <si>
    <t>BASIC AND DILUTED LOSS PER SHARE</t>
  </si>
  <si>
    <t>WEIGHTED AVERAGE NUMBER OF SHARES OUTSTANDING, BASIC AND DILUTED</t>
  </si>
  <si>
    <t>Consolidated Statement of Stockholders' Deficit - USD ($)</t>
  </si>
  <si>
    <t>Preferred Stock [Member]</t>
  </si>
  <si>
    <t>Common Stock [Member]</t>
  </si>
  <si>
    <t>Additional Capital [Member]</t>
  </si>
  <si>
    <t>Unearned ESOP Shares [Member]</t>
  </si>
  <si>
    <t>Retained (Deficit) [Member]</t>
  </si>
  <si>
    <t>Accumulated Other Comprehensive Income [Member]</t>
  </si>
  <si>
    <t>Total</t>
  </si>
  <si>
    <t>Balance at Dec. 31, 2014</t>
  </si>
  <si>
    <t>Balance, shares at Dec. 31, 2014</t>
  </si>
  <si>
    <t>Imputed interest - loan</t>
  </si>
  <si>
    <t>Unrealized gain on marketable securities</t>
  </si>
  <si>
    <t>Net loss</t>
  </si>
  <si>
    <t>Balance at Dec. 31, 2015</t>
  </si>
  <si>
    <t>Balance, shares at Dec. 31, 2015</t>
  </si>
  <si>
    <t>Preferred stock issuance</t>
  </si>
  <si>
    <t>Preferred stock issuance, shares</t>
  </si>
  <si>
    <t>Common stock issued for cash</t>
  </si>
  <si>
    <t>Common stock issued for cash, shares</t>
  </si>
  <si>
    <t>Common stock issued for services</t>
  </si>
  <si>
    <t>Common stock issued for services, shares</t>
  </si>
  <si>
    <t>Gain on sale of treasury shares</t>
  </si>
  <si>
    <t>Balance at Dec. 31, 2016</t>
  </si>
  <si>
    <t>Balance, shares at Dec. 31, 2016</t>
  </si>
  <si>
    <t>Consolidated Statements of Cash Flows - USD ($)</t>
  </si>
  <si>
    <t>CASH FLOWS FROM OPERATING ACTIVITIES</t>
  </si>
  <si>
    <t>Adjustments to reconcile net loss to net cash used in operating activities:</t>
  </si>
  <si>
    <t>Depreciation and amortization</t>
  </si>
  <si>
    <t>Common stock issued for services rendered</t>
  </si>
  <si>
    <t>Imputed interest on loan</t>
  </si>
  <si>
    <t>Change in operating assets and liabilities, net of acquisition:</t>
  </si>
  <si>
    <t>(Increase) decrease in accounts receivable</t>
  </si>
  <si>
    <t>Increase (decrease) in accounts payable and accrued expenses</t>
  </si>
  <si>
    <t>Net Cash Used in Operating Activities</t>
  </si>
  <si>
    <t>CASH FLOWS FROM INVESTING ACTIVITIES</t>
  </si>
  <si>
    <t>Cash received from sale of marketable securities</t>
  </si>
  <si>
    <t>Cash paid for marketable securities</t>
  </si>
  <si>
    <t>Net Cash provided by (used in) Investing Activities</t>
  </si>
  <si>
    <t>CASH FLOWS FROM FINANCING ACTIVITIES</t>
  </si>
  <si>
    <t>Cash received from share issuances</t>
  </si>
  <si>
    <t>Cash received from notes payable</t>
  </si>
  <si>
    <t>Cash paid to related party loans</t>
  </si>
  <si>
    <t>Cash received from related party loans</t>
  </si>
  <si>
    <t>Net Cash Provided by Financing Activitie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Stock issued for services</t>
  </si>
  <si>
    <t>Nature of Operations</t>
  </si>
  <si>
    <t>Organization, Consolidation and Presentation of Financial Statements [Abstract]</t>
  </si>
  <si>
    <t>NOTE 1 - NATURE OF OPERATIONS Organizational History We were incorporated in 1980 under the laws
of the State of Nevada under the name of Western Exploration, Inc. Western Exploration, Inc., a Nevada corporation, was formed
on July 24, 1980. In 1990, Western Exploration, Inc. changed its name to Nugget Exploration, Inc. On November 10, 1999, a wholly
owned subsidiary of Nugget Exploration, Inc., Nugget Holdings Corporation merged with and into GoHealthMD, Inc., a Delaware corporation.
Shortly thereafter, Nugget Exploration, Inc. changed its name to GoHealthMD, Inc. a Nevada corporation. On August 18, 2004, GoHealthMD, Inc., the Nevada
Corporation, changed its name to Tree Top Industries, Inc. On July 7, 2016, Tree Top Industries, Inc. changed its name to Global
Tech Industries Group, Inc. GoHealthMD, Inc. continues to exist as a Delaware corporation and wholly owned subsidiary of Global
Tech Industries Group, Inc. NetThruster, Inc. MLN, Inc., BioEnergy Applied Technologies, Inc. (BAT”), Eye Care Centers International,
Inc., GoHealthMD Nano Pharmaceuticals, Inc., TTI Strategic Acquisitions and Equity Group, Inc., TTII Oil &amp; Gas, Inc., and G
T International, Inc. are also wholly owned subsidiaries of Global Tech Industries Group, Inc. Several of these subsidiaries have
been formed by us in the anticipation of technologies, products or services being acquired. Not all subsidiaries are currently
active. On December 31, 2012, Global
Tech and its new subsidiary, TTII Oil &amp; Gas, Inc., a Delaware corporation, signed a binding asset purchase agreement with American
Resource Technologies, Inc. (“ARUR”), a Kansas corporation, to acquire all the assets of ARUR for a purchase price
of $513,538, which was paid in the form of 466,853 shares of Global Tech’s common stock as described in the asset purchase
agreement. The shares were valued at $1.10 per share, based on the closing trading price of the common stock on the Closing Date.
The assets purchased from ARUR include a 75% working interest in oil and gas leases in Kansas, as well as other oil field assets,
a natural gas pipeline, currently shut down that is also located in Kansas, 25% interest in three other business entities operating
in Kansas, and accounts receivables from two companies operating in Brazil in the amounts of $3,600,000 and $3,600,000 respectively.
TTII Oil &amp; Gas, Inc. also purchased three promissory notes in the amounts of $100,000, $100,000 and $350,000, as well an overdue
contract for revenue in the amount of $1,000,000. Finally, a gun sight patent was also acquired from Century Technologies, Inc. During 2016 a Kansas court
deemed the acquisition of the oil properties from ARUR as an invalid transaction, therefore all oil and gas operations have ceased
and litigation has been commenced (See litigation). The Company intends to continue through legal channels to aggressively pursue
the two companies located in Brazil, who are responsible for the over $7,000,000 dollars in monies owed to TTII Oil &amp; Gas,
Inc. All accounts and notes receivable were deemed uncollectable due to the age and circumstances, and therefore were assessed
no value in the asset purchase. The equity ownerships were also deemed to be impaired due to the inactive nature of the entities,
and were not allocated any value. The gun sight patent was also not readily assessable as to value and no purchase price was allocated
to this asset. Also, due to the mechanic’s lien and lawsuit on the oil leases, as well as the absence of an official reserve
report, the oil lease was also impaired and no value was recorded for this asset. On December 30, 2016, Global
Tech Industries Group, Inc., a Nevada corporation,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Pursuant to the Agreement, GTII
acquired all the issued and outstanding capital stock of Sky Sovereign (F&amp;B), Ltd., Heartful Blessing Catering Investment Ltd.,
Shichirin Food &amp; Beverage Corporation Ltd. and Go Inside Kitchen Ltd. for up to 73% of the issued and outstanding shares of
GTII. The aforementioned companies (the “Companies”) were acquired from Go F&amp;B Holdings Ltd. (the “Seller”),
a subsidiary of GoFun Group, Ltd., for 10% of the issued and outstanding shares of common stock of GTII, as of December 30, 2016.
Additionally, the Seller may acquire up to an additional 63% of the issued and outstanding shares of common stock of GTII as of
December 30, 2017, if certain thresholds have been met. As of December 31, 2016, and the date of this report, the shares had not
been exchanged with the GoFun shareholders, and due to the contingencies stated in the agreement having not been met, management
has determined that the acquisition of GoFun has not been consummated, and has determined not to include the activities of GoFun
in these financial statements. B) GOING CONCERN The accompanying financial
statements have been prepared assuming that the Company will continue as a going concern. The Company incurred a net loss of $8,074,026
during the fiscal year ended December 31, 2016 and has an accumulated deficit of $158,369,301. During 2015 the Company incurred
losses totaling $308,293 and is in default on several notes payable (see Note 5). The Company also has negative working capital
of $3,028,119 and $3,215,878 at the years ended December 31, 2016 and 2015, respectively, and negative cash flow from operations
of $358,179 and $115,988. During 2013, the Company
generated significant revenues and has left the exploration stage, however, the Company’s revenues and cash flow are not
sufficient enough to support all expenses of the Company. The Company as yet, still requires substantial financing. Most of the
financing has been provided by David Reichman, the Chief Executive Officer and Chairman. The Company is dependent upon his ability
and willingness to continue to provide the financing necessary to meet reporting and filing requirements of a public company. In order for the Company
to remain a going concern, it will need to continue to receive funds from equity or debt financing and increase its operating
revenues from the oil and gas operations. There can be no assurance that the Company will continue to receive any proceeds from
equity offerings or that the Company will be able to obtain the necessary funds to finance its operations. These conditions raise
substantial doubt about its ability to continue as a going concern. The financial statements do not include any adjustments that
might result from the outcome of this uncertainty.</t>
  </si>
  <si>
    <t>Significant Accounting Policies</t>
  </si>
  <si>
    <t>Accounting Policies [Abstract]</t>
  </si>
  <si>
    <t>NOTE 2 - SIGNIFICANT ACCOUNTING POLICIES A) PRINCIPLES OF CONSOLIDATION The accompanying consolidated
financial statements include the accounts of the Company and its wholly-owned subsidiaries, Ludicrous, Inc., BioEnergy Applied
Technologies Inc., GoHealthMD, Inc., MLN, Inc., Universal Energy and Services Group, Inc. Sky Entertainment, Inc., Eye Care Centers
International, Inc., GoHealthMD Nano Pharmaceuticals, Inc., TTI Strategic Acquisitions and Equity Group, Inc, TTII Oil &amp; Gas,
Inc., and G T International, Inc. All subsidiaries of the Company, other than TTII Oil &amp; Gas, Inc., currently have no financial
activity. All significant inter-company balances and transactions have been eliminated. 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 and asset
retirement obligations associated with the oil and gas operations. 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December 31, 2016 and 2015, no excess existed. There were no cash equivalents at December
31, 2016 and 2015. D) FIXED ASSETS Property, plant and equipment
are stated at cost. Depreciation is computed using the straight-line method over the estimated useful lives of the related assets,
ranging from 3 to 7 years for furniture, fixtures, machinery and equipment. Leasehold improvements are amortized over the lesser
of the term of the lease or the economic life of the asset. Routine repairs and maintenance are expensed when incurred. E) 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F) REVENUE RECOGNITION We recognize oil production
revenues, when the oil is accepted and picked up by our service provider in accordance with ASC 605 Revenue Recognition and Revenue
Arrangements with Multiple Deliverables. Revenue is recognized when the price is fixed or determinable, persuasive evidence of
an arrangement exists, the service is performed and collectability of the resulting receivable is reasonably assured. If we subsequently
determine that collection from that customer is not reasonably assured, we record an allowance for doubtful accounts and bad debt
expense for all that customer’s unpaid invoices and cease recognizing revenue for continued services provided until cash
is received. G)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 H) INTANGIBLE ASSETS AND BUSINESS COMBINATIONS 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With the acquisition of
BAT, Global Tech fifteen (15) intellectual properties pertaining to the construction of the mobile configuration and operation
of the glyd-arc medical waste destruction unit, as well as an enhanced configuration and novel method for coal gasification. These
intangibles have an undefined life as the intellectual property has yet to be commercialized. However, because there are no comparable
properties, and because there is no cash-flow being generated from these intangibles, the Company could not determine a fair value
at December 31, 2009 and therefore recorded an impairment of the entire capitalized value of $2,275,000. With the acquisition of
the assets of ARUR, the company acquired a patent for a gun sight. Since there was no available determinable value to the patent,
no allocation of the purchase price was assigned to the patent. In addition, the Company acquired a 75% working interest in an
Oil &amp; Gas lease in the state of Kansas. Subsequent to the acquisition, the previous operator filed a mechanics lien on the
property. The Company determined that due to this lien and loss of title to the assets, that the cost allocation to this asset
would be written off as an impairment of a long-lived asset. The Company acquired various minority equity ownerships in inactive
companies in Brazil and uncollectible receivables, therefore no purchase price allocation was assigned to these assets. No other
intangible assets were acquired from this purchase. I) FAIR VALUE OF FINANCIAL INSTRUMENTS On January 1, 2008, the
Company adopted ASC 820, “Fair Value Measurements” ASC 820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16 and 2015. Marketable securities are reported at the quoted
and listed market rates of the securities held at the year end. The following table presents
the Company’s Marketable securities and Notes Payable within the fair value hierarchy utilized to measure fair value on a
recurring basis as of December 31, 2016 and 2015:
Level 1 Level 2 Level 3
Marketable Securities – 2016 115,388 -0- -0-
Marketable Securities – 2015 106,144 -0- -0-
Notes payable - 2016 -0- -0- $ 1,822,236
Notes payable - 2015 -0- -0- $ 1,819,236 The following table presents
a Level 3 reconciliation of the beginning and ending balances of the fair value measurements using significant unobservable inputs
as of December 31, 2016 and 2015:
Notes payable
Balance, December 31, 2014 $ 1,738,236
Note issuances 164,000
Note cancellations/payments (83,000 )
Balance, December 31, 2015 $ 1,819,237
Note issuances 3,000
Note cancellations/payments -
Balance, December 31, 2016 $ 1,822,236 J) BASIC AND DILUTED LOSS PER SHARE 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6 and 2015, no common stock equivalent shares were
excluded from the calculation as their effects are anti-dilutive, respectively. The ESOP shares issued during 2016 and 2015 have
also been excluded from the calculation as they were issued but not outstanding.
For the Years Ended
December 31,
2016 2015
Loss (numerator) $ (8,074,026 ) $ (308,293 )
Shares (denominator) 97,912,754 84,250,890
Basic and diluted loss per share $ (.08 ) $ (.00 )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L) BENEFICIAL CONVERSION FEATURE OF DEBENTURES
AND CONVERTIBLE NOTES. In accordance with FASB
ASC 470-20, Accounting for Convertible Securities with Beneficial Conversion Features or Contingently Adjustable Conversion
Ratios M) IMPAIRMENT OF LONG-LIVED ASSETS The Company has adopted
FASB ASC 360 “Accounting for the Impairment or Disposal of Long-Lived Assets,” N) OIL AND GAS INTERESTS The Company utilizes the
full cost method of accounting for oil and gas activities. Under this method, subject to a limitation based on estimated value,
all costs associated with property acquisition, exploration and development, including costs of unsuccessful exploration; are capitalized
within a cost center. No gain or loss is recognized upon the sale or abandonment of undeveloped or producing oil and gas interests
unless the sale represents a significant portion of oil and gas interests and the gain significantly alters the relationship between
capitalized costs and proved oil and gas reserves of the cost center. Depreciation, depletion and amortization of oil and gas interests
is computed on the units of production method based on proved reserves. Amortizable costs include estimates of future development
costs of proved undeveloped reserves. Capitalized costs of oil
and gas interests may not exceed an amount equal to the present value, discounted at 10%, of the estimated future net cash flows
from proved oil and gas reserves plus the cost, or estimated fair market value, if lower, of unproved interests. Should capitalized
costs exceed this ceiling, an impairment is recognized. The present value of estimated future net cash flows is computed by applying
average prices, in the preceding twelve months, of oil and gas to estimated future production of proved oil and gas reserves as
of year-end, less estimated future expenditures to be incurred in developing and producing the proved reserves and assuming continuation
of existing economic conditions. O) ASSET RETIREMENT OBLIGATIONS 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 P) Investments – Equity Method The Company accounts for
its investment in private entities using the equity method for investments where the Company’s shares held are in excess
of 20% of the outstanding shares of the investee. The Company acquired a 25% equity investment in three entities from Brazil. Due
to the inactivity of the entities, the Company did not allocate any purchase price to these investments. The Company evaluates
its cost investments for impairment of value annually. If cost investments become marketable they are reclassified to Marketable
Securities-Available for Sale.
Investments are as follows:
Balance, December 31, 2015 $ 0
Investments acquired in ARUR asset purchase 0
Realized gains and losses 0
Unrealized gains and losses 0
Balance, December 31, 2016 $ 0 Q) Marketable Securities-Available for Sale The Company purchased marketable
securities during 2012 and 2015.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 R) Accounts Receivable/Allowances for Doubtful
Accounts The Company regularly assesses
the collectability of its accounts receivable, and considers receivables with aging exceeding 120 days to be potentially uncollectible.
Management will analyze the need for an allowance for doubtful accounts at that time. As of December 31, 2016, and 2015, there
are no allowances recorded. S) Concentrations of Credit Risk During the year ended
December 31, 2015, the Company had one major customer, through which the Company sold 100% of its oil production. Although the
Company believes comparable refineries could be contracted to pick up and purchase our oil the loss of this customer could have
a temporary negative impact on the Company’s operations.</t>
  </si>
  <si>
    <t>Related Party Transactions</t>
  </si>
  <si>
    <t>Related Party Transactions [Abstract]</t>
  </si>
  <si>
    <t>NOTE 3 - RELATED PARTY TRANSACTIONS The Company is indebted
to the officers of the Company for unpaid wages and bonuses from previous years that were converted into Notes. The balances at
December 31, 2016 and 2015 are $421,045 to Mr. Reichman and $206,670 to Mrs. Griffin, respectively. The notes bear interest at
5% are due at October 1, 2017 and are unsecured. Accrued interest on the officer loans at December 31, 2016 is $136,264. Due to officers,
as of December 31, 2016 and 2015 totals $135,062 and $170,105, respectively. These balances consist of net cash advances, and unpaid
expense reimbursements due to David Reichman. The payables and cash advances are unsecured, due on demand and do not bear interest.
During 2016 Mr. Reichman advanced $450,624 to the Company to cover operating expenses, and was repaid $499,366. During 2015 Mr.
Reichman advanced $118,338, to the Company and was repaid $83,000. At December 31, 2016 and 2015, the balances due Mr. Reichman
are $135,062 and $170,105, respectively. During 2016 and
2015, a board member advanced $3,000 and $31,800, respectively. These totals consist of several small advances, each covered by
separate notes that bear interest at 6%, are unsecured, and are due one year after the date of the advance or longer if extended.
The total notes payable to this board member at December 31, 2016 and 2015 amount to $116,300 and $113,300, respectively. All
notes to this officer become due during 2016 and are recorded as current liabilities.</t>
  </si>
  <si>
    <t>Fixed Assets</t>
  </si>
  <si>
    <t>Property, Plant and Equipment [Abstract]</t>
  </si>
  <si>
    <t>NOTE 4 - FIXED ASSETS Depreciation expense
was $1,317 and $2,458 during the years ended December 31, 2016 and 2015, respectively. Fixed assets consist of the following:
2016 2015
Computer equipment $ 134,896 $ 134,896
Office equipment 22,600 22,600
Telephone equipment 12,900 12,900
170,396 170,396
Accumulated Depreciation (168,717 ) (167,401 )
$ 1,679 $ 2,995</t>
  </si>
  <si>
    <t>Notes Payable</t>
  </si>
  <si>
    <t>Debt Disclosure [Abstract]</t>
  </si>
  <si>
    <t>NOTE 5 - NOTES PAYABLE
(a) NOTES PAYABLE: Notes payable consist
of various notes bearing interest at rates from 5% to 9%, which are unsecured with original due dates between August 2000 and December
2016. All the notes are unpaid to date and several are in default and are thus classified as current liabilities. At December
31, 2016, notes payable amounted to $1,822,236. Below is a discussion of the details to the notes payable and a table summarizing
the notes owed by the Company. During 2002, the
Company settled a trade payable in litigation by executing a note payable to a company on the amount of $18,000, interest accrues
at 6% per annum, unsecured, due September 1, 2002, in default. Accrued interest at December 31, 2016 is $16,560. Also during 2002,
in settlement of another trade payable, the Company executed a note payable to a Company in the amount of $30,000, interest accrues
at 6% per annum, unsecured, due September 12, 2002, in default. Accrued interest at December 31, 2016 is $25,099. During 2000, the
company executed a note payable to an individual in the amount of $25,000, interest accrues at 5% per annum, unsecured, due August
31, 2000, in default. Accrued interest at December 31, 2016 is $22,089. In 2002, the Company
settled an obligation with a consultant by executing a note payable for $40,000, interest accrues at 7% per annum, unsecured, due
July 10, 2002, in default. Accrued interest at December 31, 2016 is $41,087. On December 27,
2009, the Company executed a note payable to an individual for various advances to the Company in the amount of $292,860. On June
26, 2013, this note was renegotiated to include the accrued interest. The new note balance is $388,376 and interest accrues at
5% per annum, unsecured, and is extended to January 31, 2016, with monthly installments beginning in 2014 of $5,553, which did
not occur. Accrued interest at December 31, 2016 is $68,232. In January 27, 2010,
the Company executed a note payable to a corporation in the amount of $192,000, bears no interest and is due on demand after 6
months of execution and is unsecured. No demand has been made at the date of these financial statements. Interest expense in the
amount of $13,440 has been imputed for this note in 2016. An offsetting entry to Paid in Capital was made in connection with this
adjustment. On August 28, 2012,
and September 17, 2012, the Company executed a note payable to a corporation in the amount of $12,000 and $20,000 respectively.
On June 26, 2013, this note was renegotiated to include the accrued interest. The new note balance is $32,960 and interest accrues
at 5% per annum, unsecured, and is extended to January 31, 2016, with monthly installments beginning in 2014 of $473, which did
not occur, and is unsecured. Accrued interest at December 31, 2016 is $5,791. On April 12, 2012, the
Company executed a note payable to a corporation in the amount of $100,000, however on June 26, 2013, this note was renegotiated
to bear interest at 5% per annum, unsecured, extended to January 31, 2016, with monthly installments beginning in 2014 of $1,430,
which did not occur. Accrued interest at December 31, 2016 is $17,568. On December 31, 2012, the
Company executed a note payable to a corporation in the amount of $32,000, however on June 26, 2013, this note was renegotiated
to include accrued interest. The new note balance is $32,746, bears interest at 5% per annum, unsecured, extended to January 31,
2016, with monthly installments beginning in 2014 of $468, which did not occur. Accrued interest at December 31, 2016 is $5,752. On December 3, 2012, the
Company executed a note payable to a corporation in the amount of $5,000, however on June 26, 2013, this note was renegotiated
to include accrued interest. The new note balance is $5,099, bears interest at 5% per annum, unsecured, extended to January 31,
2016, with monthly installments beginning in 2014 of $71, which did not occur. Accrued interest at December 31, 2016 is $896. On December 13, 2012, the
Company executed a note payable to an individual and board member in the amount of $19,000, interest accrues at 8% per annum, unsecured,
due after 8 months of execution, but extended to January 31, 2016. Accrued interest at December 31, 2016 is $5,759. On February 28, 2013, the
Company executed a note payable to a Trust in the amount of $5,000, interest accrues at 6% per annum, unsecured, due after 8 months
of execution, and is in default. Accrued interest at December 31, 2016 is $1,150. On March 6, April 22, April
30, May 24, June 14, June 21, July 3, July 30, November 20, December 2, December 13, 2013, the Company executed notes payable to
an individual and board member in the total amount of $31,000, interest accrues at 6% per annum, unsecured, due after 8 months
of execution, but extended to January 31, 2016. Accrued interest at December 31, 2016 is $6,557. On May 15, July 12, July
17, and November 22, 2013, the Company executed notes payable to an individual in the total amount of $27,340, interest accrues
at 6% per annum, unsecured, due after 8 months of execution, and currently in default. Accrued interest at December 31, 2016 is
$5,868. On June 30, 2013, the Company
negotiated a settlement of outstanding wages, advances, expenses, etc., to the two officers of the Company. The settlement Notes
were for $500,000 and $25,000 to Mr. Reichman and $200,000 and $10,000 to Mrs. Griffin. The balances at December 31, 2016 are $421,045
to Mr. Reichman and $206,670 to Mrs. Griffin. The notes bear interest at 5% and are extended to January 31, 2016. Accrued interest
at December 31, 2016 is $ 136,264. On July 23, July 24, August
5, August 26, and September 13, 2013, the Company executed a note payable to a Trust in the total amount of $80,000, interest accrues
at 6% per annum, unsecured, due after 8 months of execution, and currently in default. Accrued interest at December 31, 2016 is
$ 16,280. On March 11, 2014, the
Company executed a note agreement with an LLC in the amount of $5,000, interest accrues at 6% per annum, unsecured , due after
8 months of execution, and currently in default. Accrued interest at December 31, 2016 is $842. On January 31, 2014, the
Company executed a note agreement with a Corporation in the amount of $7,000, interest accrues at 6% per annum, unsecured, due
after 8 months of execution, but extended to January 31, 2016. Accrued interest at December 31, 2016 is $1,224. On January 22, 2014, the
Company executed a note agreement with an individual in the amount of $14,000, interest accrues at 6% per annum, unsecured , due
after 8 months of execution, and currently in default. Accrued interest at December 31, 2016 is $2,469. On April 7, 2014, April
17, 2014, June 6, 2014, July 18, 2014 and October 10, 2014, the Company executed note agreements with an individual in various
amounts totaling $24,000, interest accrues at 6% per annum, unsecured , due after 8 months of execution, and currently in default.
Accrued interest at December 31, 2016 is $3,684. On January 2, January
21, April 24, May 19, July 28, August 26, and December 23, 2014, the Company executed notes payable to an individual and board
member in the total amount of $31,500, interest accrues at 6% per annum, unsecured, due after 8 months of execution, but extended
to January 31, 2016. Accrued interest at December 31, 2016 is $4,947. On September 23,
and November 10, 2014, the Company executed a note payable to a Trust in the total amount of $2,500, interest accrues at 6% per
annum, unsecured, due after 8 months of execution (2015). Accrued interest at December 31, 2016 is $329. On February 11,
April 21, May 6, June 8, June 15, July 17, August 19, October 20, 2015, and January 22, 2016 the Company executed notes payable
to an individual and board member in the total amount of $34,800, interest accrues at 6% per annum, unsecured, due after 8 months
of execution. Accrued interest at December 31, 2016 is $3,207. On March 6, March
16, March 25, June 30, August 12, September 10, September 14, October 8, October 14, November 30, December 3, December 7, 2015,
the Company executed a note payable to a Trust in the total amount of $49,200, interest accrues at 6% per annum, unsecured, due
after 12 months of execution (2016). Accrued interest at December 31, 2016 is $4,059. None of the above
notes are convertible or have any covenants.
(b) Additional detail to all Notes Payable is as follows:
Interest Interest Expense
Principal Rate 12/31/2016 12/31/2015 Maturity
$ 19,000 8.00 % $ 1,520 $ 1,520 10/1/17
5,099 5.00 % 255 255 10/1/17
32,960 5.00 % 1,648 1,648 10/1/17
37,746 5.00 % 1,936 1,936 10/1/17
107,000 5.00 % 5,420 5,420 10/1/17
388,376 5.00 % 19,419 19,419 10/1/17
192,000 0 % 13,440 13,440 10/1/17
18,000 6.00 % 1,080 1,080 9/1/2002
30,000 6.00 % 1,800 1,800 9/12/2002
25,000 5.00 % 1,251 1,252 8/31/2000
40,000 7.00 % 2,800 2,800 7/10/2002
5,000 6.00 % 300 300 10/28/2013
62,500 6.00 % 3,750 3,750 10/1/17
65,340 6.00 % 3,920 3,920 1/14-10/15
409,920 5.00 % 20,496 20,496 10/1/17
11,125 5.00 % 556 556 10/1/17
200,000 5.00 % 10,000 10,000 10/1/17
6,670 5.00 % 334 334 10/1/17
82,500 6.00 % 4,950 4,950 3/14-11/15
34,800 6.00 % 2,078 1,129 10/1/17
49,200 6.00 % 2,952 1,107 3/16-12/16
$ 1,822,236 $ 99,905 $ 97,112 At December 31,
2016 and 2015, accrued interest on the outstanding notes payable and convertible notes was $395,714 and $309,249, respectively.
Interest expense on the outstanding notes amounted to $99,905 and $97,112 for the years ended December 31, 2016 and 2015, including
the imputed interest discussed above.</t>
  </si>
  <si>
    <t>Income Taxes</t>
  </si>
  <si>
    <t>Income Tax Disclosure [Abstract]</t>
  </si>
  <si>
    <t>NOTE 6 - INCOME TAXES The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nd the valuation account are as follows:
2016 2015
Deferred tax assets:
NOL carryover $ 4,816,783 $ 4,625,997
Valuation allowance (4,816,783 ) (4,625,997 )
Net deferred tax asset $ - $ - The income tax provision
differs from the amount of income tax determined by applying the U.S. federal and state income tax rates of 39% to pretax income
from continuing operations for the years ended December 31, 2016 and 2015. The components of
income tax expense are as follows:
2016 2015
Book loss $ (8,074,026 ) $ (308,293 )
Stock based compensation 7,562,882 -
Non-deductible expenses 8,252 8,667
Valuation allowance 502,892 299,626
$ - $ - The Company has
adopted FASB ASC 740-10 to account for income taxes. 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12,364,596
and $11,861,704 as of December 31, 2016 and 2015, respectively, which may be offset against future taxable income from 2031 through
2032. No tax benefit has been reported in the financial statements. A reconciliation
of the beginning and ending amount of unrecognized tax benefits is as follows:
December 31,
2016 2015
Beginning balance $ - $ -
Additions based on tax positions related to current year - -
Additions for tax positions of prior years - -
Reductions for tax positions of prior years - -
Reductions in benefit due to income tax expense - -
Ending balance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16 and 2015, the Company had no accrued interest or penalties related to uncertain tax positions. The tax years that
remain subject to examination by major taxing jurisdictions are for the years ended December 31, 2016, 2015, 2014, and 2013.</t>
  </si>
  <si>
    <t>Stockholders' Deficit</t>
  </si>
  <si>
    <t>Equity [Abstract]</t>
  </si>
  <si>
    <t>NOTE 7 - STOCKHOLDERS’ DEFICIT A) NUMBER OF SHARES AUTHORIZED Under the Company’s
charter, 750,000 shares of $0.001 par value common stock were authorized as of December 31, 2006. On November 28, 2007, the stockholders
approved the increase in the Company’s authorized shares of common stock from 750,000 to 3.50 million shares, changed the
par value to $0.001 and authorized 50,000 shares of $0.001 par value “blank check” preferred stock. On December 18,
2011, the Board of Directors approved an increase in the Company’s authorized common stock to 10,000,000. On December 28,
2012, the Board of Directors approved a 100 to 1 reverse stock split. All per share information in these financial statements have
been retroactively restated for the reverse stock split. As of December 31, 2016, and 2015, 124,527,990 and 92,250,890 shares of
common stock are issued and 114,527,990 and 84,250,890 shares are outstanding, respectively. The difference between the issued
and outstanding shares are the ESOP shares being held in trust. B) PREFERRED STOCK As described above,
the stockholders voted to authorize 50,000 shares of “blank check” preferred stock. The terms, rights and features
of the preferred stock will be determined by the Board of Directors upon issuance. Subject to the provisions of the Company’s
certificate of amendment to the articles of incorporation and the limitations prescribed by law, the Board of Directors would be
expressly authorized, at its discretion, to adopt resolutions to issue shares, to fix the number of shares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the stockholders. The Board of Directors would be required to make any determination to issue shares of preferred
stock based on its judgment as to the best interests of the Company. During 2016, Board
of Directors authorized the issuance of 1,000 shares of Series A Preferred Stock to David Reichman, the Company’s CEO. Mr.
Reichman has advance significant capital and expended significant time to the company without compensation. As an effort to give
Mr. Reichman security for his advances, the 1,000 shares of preferred were issued. The Series A Preferred Shares have the following
features attached:
1) Non-participating in the dividends to the Common Shareholders
2) No Liquidation Preference
3) Voting Rights to include: the right to vote in an amount equal to 51% of the total vote with respect to any proposal relating to (a) increasing the authorized share capital of the Company, (b) effecting any forward stock split of the Company’s authorized, issued or outstanding shares of capital stock, and (c) any other matter subject to a shareholder vote.
4) No conversion rights
5) Redemption Rights: The Series A shares shall be automatically redeemed upon (a) Mr. Reichman ceases to serve as an officer or director of the Company, (b) on the date that the Company’s shares or common stock first trade on any national securities exchange C) ISSUANCES OF COMMON STOCK On April 1, 2016,
the Board of Directors authorized the issuance of 190,418 shares for services, valued at $106,411, the market value of the shares
on the day of authorization. On July 6, 2016,
the Board of Directors authorized the issuance of 7,715,420 shares for cash of $370,000, pursuant to a private placement agreement.
The shares were valued at $.52 for the agreement. During July 2016,
the Board of Directors authorized the issuance of 22,167,500 shares for services and the ESOP plan valued at $7,946,816, the market
price on the day of authorization. On December 15,
2016, the Board of Directors authorized the issuance of 2,200,000 shares for services valued at $440,000, the market price of the
shares upon authorization. During the twelve
months ended December 31, 2016 and 2015, the Company recorded imputed interest on a non-interest bearing note in the amount of
$13,440, with an increase in paid in capital. D) 2007 OMNIBUS STOCK AND INCENTIVE
PLAN On September 24,
2007, the Board of Directors authorized the creation of the 2007 Omnibus Stock and Incentive Plan (the “2007 Plan”).
The 2007 Plan was approved by the stockholders on November 28, 2007. An aggregate of 60,000 shares of common stock are reserved
for issuance and available for awards under the 2007 Plan. Awards under the
2007 Plan may include non-qualified stock options, incentive stock options, stock appreciation rights (“SARs”), restricted
shares of common stock, restricted units and performance awards. For a complete description of the Plan, see Global Tech’s
Form 8-K filed with the SEC on November 7, 2007. Table of Contents E) UNEARNED ESOP SHARES During 2010, the
Company issued 2,000,000 shares to a Trust account for the future benefit of the employees of the Company. These shares have been
recorded as Unearned ESOP Shares on the balance sheet as a contra equity account, pursuant to the guidance of SOP 93-6. The value
recorded for the ESOP shares was the fair value of the shares at the date of issuance, of $1,100,000. In December 2011,
the Company issued an additional 2,000,000 shares to the ESOP Trust account for the future benefit of the employees of the Company.
These shares have been recorded as Unearned ESOP Shares on the balance sheet as a contra equity account, pursuant to the guidance
of SOP 93-6. The value recorded for the ESOP shares was the fair value of the shares at the date of issuance, of $600,000. In December 2012,
the Company issued an additional 4,000,000 shares to the ESOP Trust account for the future benefit of the employees of the Company.
These shares have been recorded as Unearned ESOP Shares on the balance sheet as a contra equity account, pursuant to the guidance
of SOP 93-6. The value recorded for the ESOP shares was the fair value of the shares at the date of issuance, of $476,000. In July 2016, the
Company issued 2,000,000 shares to the ESOP Trust account for the future benefit of the employees of the Company. These shares
have been recorded as Unearned ESOP Shares on the balance sheet as a contra equity account, pursuant to the guidance of SOP 93-6.
The value recorded for the ESOP shares was the fair value of the shares at the date of issuance, of $700,000. The total balance at December 31, 2016
and 2015 was $2,876,000 and $2,176,000, respectively.</t>
  </si>
  <si>
    <t>Commitments and Contingencies</t>
  </si>
  <si>
    <t>Commitments and Contingencies Disclosure [Abstract]</t>
  </si>
  <si>
    <t>NOTE 8- COMMITMENTS AND CONTINGENCIES A) LEASES Global Tech Industries Group, Inc. currently
does not lease, rent or own any property. B) LITIGATION The Company was a defendant
in a lawsuit from a supplier that is alleging non-payment of amounts owed for services rendered. The amount asserted was $54,712
and a judgment was entered in the matter for $55,512. Global Tech has included this amount in accounts payable at December 31,
2016 and 2015. The Company was a defendant
in a lawsuit from another supplier also alleging non-payment of amounts owed for services rendered. The amount asserted was $4,298.
A judgment was entered for $4,352 and the Company has included this amount in accounts payable at December 31, 2016 and 2015. The Company was a defendant
in a lawsuit from a third supplier also alleging non-payment of amounts owed for services rendered. The amount asserted was $9,675.
Management has included this amount in accounts payable at December 31, 2016 and December 31, 2015. All the notes payable discussed
in this section, were incurred before 2002 and before present management took control of the company. The Company was a defendant
in a lawsuit from a supplier alleging nonpayment of amounts owed for services rendered. Management settled this lawsuit on November
30, 2001 and issued a note payable for $18,000 due September 1, 2002 with interest at 6% per annum in full settlement of this claim.
As reflected in Notes Payable, the amount due on this note remains unpaid, and management has indicated that it has received no
demand for payment from this note holder. The Company was a defendant
in a lawsuit from another supplier also alleging nonpayment of amounts owed for services rendered. This lawsuit was settled on
May 1, 2002 by issuing a non-interest bearing note payable for $25,000 due on September 12, 2002. The Company defaulted on this
note, has not paid it to date and received a notice of motion dated October 22, 2002, seeking entry of a judgment for $30,000 plus
interest effective December 6, 2002. The Company adjusted the note balance to $30,000 and has recorded interest expense at 6% per
annum from May 1, 2002, the date of settlement, through the end of 2016. The Company was a defendant
in another lawsuit from a former consultant alleging nonpayment of amounts owed for services rendered. Management has executed
a note payable to this plaintiff for $40,000 which was due on July 10, 2002 and remains unpaid. Pursuant to the terms of this note,
the Company has recorded interest payable at 7% for the period July 10, 2002 through December 31, 2016. During April 2012, the Company filed suit in
Los Angeles Superior Court against GeoGreen Biofuels, Inc. and related parties, relating to GeoGreen’s failure to repay $192,000
advanced pursuant to a Bridge Loan Term Sheet. Although litigation is inherently unpredictable, GTII is confident in its position,
and intends to pursue the action aggressively. GeoGreen has filed a cross-complaint against the Company and its two officers, the
Chief Executive Officer and the President, however the charges against the officers were subsequently dismissed with prejudice.
A motion was also passed denying GeoGreen’s motion to strike GTII’s request for punitive damages. For the time being
GTII has dropped their lawsuit. Pursuant to the asset purchase
agreement with ARUR, the Company has a contingent liability to payback notes payable in the amount of approximately $400,000 if
the Company is successful in collecting on certain accounts receivable. If the receivables are not collected, there is no obligation
on the Company to pay off the debt. During March 2013, the Company was named
in an action pertaining to the 75% working interest in the Ownbey Lease. Subsequent to the Company’s purchase of the
assets and the termination of the operator, a mechanics lien was filed against the property claiming approximately $267,000
in fees are due to the previous operator. An action is pending in the District Court of Chautauqua County, Kansas, captioned Aesir
Energy, Inc. vs. American Resource Technologies, Inc.; Nancy Ownbey Archer; Jimmy Stephen Ownbey; Robbie Faye Butts; Global
Tech Industries Group, Inc. and TTII oil &amp; Gas, Inc. On the 3rd of February 2017, GTII filed an action for declaratory
relief in the Eastern District of New York, for the purpose of recovering the costs, expenses and consideration paid to ARUR
for the rights and benefits associated with an Oil and Gas transaction entered into between the parties on December 31st
2012. The action by GTII is predicated on the underlying contract for the sale of the assets of ARUR being vacated by a local
Kansas Court on the basis that the company and its officers lacked the authority to enter into the contract. Because of that
decision GTII lost all interest in the transaction, their associated benefits and any financial gain that may have been
anticipated. Attempts were made to resolve this without litigation but have been unsuccessful. The matter is proceeding
accordingly. The Company has made several attempts to recover the shares of GTII, f/k/a TT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case#17-CV-0698. As of this writing the case has not yet been
decided. C) EMPLOYMENT AGREEMENT Effective October
1, 2007, the Company entered into a two-year employment agreement with David Reichman, Chief Executive Officer, pursuant to which
Mr. Reichman was paid an annual salary of $250,000, payable in semi-monthly installments. In addition, Mr. Reichman may be paid
a bonus or bonuses during each year, as determined at the sole discretion of the Board of Directors and receive stock options to
purchase 1.2 million shares of common stock as discussed above. During the year ended December 31, 2009, the Board of Directors
approved the extension of this contract an additional two years from the date of expiration, at an annual salary of $500,000. During
the year ended December 31, 2012, the Board of Directors approved the extension of this contract until December 31, 2013 with a
salary of $1. Mr. Reichman’s salary has been accruing because Global Tech is without the resources to pay the salary in full.
This employment agreement was filed on November 7, 2007, as exhibit 99.2 to a current report of the Company on Form 8-K and is
incorporated herein by reference. Mr. Reichman’s contract has been extended by mutual consent to December 31, 2017. Effective April
1, 2009, the Company entered into a three-year employment agreement with Kathy Griffin, President, pursuant to which Mrs. Griffin
was paid an annual salary of $127,500, payable in semi-monthly installments. In addition, Mrs. Griffin may be paid a bonus or
bonuses during each year, as determined at the discretion of the CEO, and receive stock options to purchase shares of common stock
as discussed above. Mrs. Griffin was given a salary increase effective April 1, 2010 to an annual salary of $180,000. This salary
increase accrued in 2010 because Global Tech was without resources to pay the salary increase. This employment agreement was filed
on March 25, 2010 as exhibit 10.1 to a current report of the Company on Form 8-K and is incorporated herein by reference. Mrs.
Griffin’s employment contract has been extended at December 31, 2012 until December 31, 2013, with a salary of $1. Mrs.
Griffin’s contract was extended by mutual consent to December 31, 2017.</t>
  </si>
  <si>
    <t>Marketable Securities - Available-For-Sale</t>
  </si>
  <si>
    <t>Investments, Debt and Equity Securities [Abstract]</t>
  </si>
  <si>
    <t>NOTE 9 - MARKETABLE SECURITIES – AVAILABLE-FOR-SALE In May 2012, the
Company acquired 2,052 shares of Facebook stock (FB) for $95,256 plus fees. During 2013, the Company sold 1,052 share leaving
1,000 shares held in a trading account. The value of these shares and all others purchased by the Company at December 31, 2016
and 2015 amounted to $115,388 and $106,144, respectively. A 2012 decrease in value, gave rise to an unrealized loss of $40,632
for the year ended December 31, 2012. The Company evaluated the prospects of its investments in relation to the severity
and duration of the impairment. Based on that evaluation, the Company consider the shares to be other than temporarily impaired
at December 31, 2012, and recorded loss on marketable securities in the statement of operations of $40,632. As of December 31,
2016, and 2015, the company recorded an unrealized gain on the market value of its marketable securities of $88,252 and $77,593,
respectively. All unrealized gains in 2016 and 2015 have been recorded as an increase to the marketable securities and an increase
to accumulated other comprehensive income in equity.</t>
  </si>
  <si>
    <t>Asset Retirement Obligation</t>
  </si>
  <si>
    <t>Asset Retirement Obligation Disclosure [Abstract]</t>
  </si>
  <si>
    <t>NOTE 10 - ASSET RETIREMENT OBLIGATION During 2013, the Company began the re-work
project on various well associated with the Ownbey Oil and Gas Lease purchased on December 31, 2012. The Company will be required
as part of the purchase of this lease to remediate the Ownbey property upon its abandonment of the lease. In accordance
with FASB ASC 410-20, Asset Retirement Obligations, the Company recognized the fair value of the liability for an asset retirement
obligation in the amount of $101,250. Because the Company does not have a certified valuation report for the Ownbey lease we have
not capitalized this cost, but instead have expensed the entire amount during the 2013 year. The following table describes all
changes to the Company’s asset retirement obligation liability during 2016:
December 31,
2016 2015
Asset retirement obligation-beginning of year $ 101,250 $ 101,250
Liabilities incurred - -
Accretion expense - -
Revisions in estimated cash flows - -
Asset retirement obligation-end of year $ 101,250 $ 101,250</t>
  </si>
  <si>
    <t>Subsequent Events</t>
  </si>
  <si>
    <t>Subsequent Events [Abstract]</t>
  </si>
  <si>
    <t>NOTE 11 - SUBSEQUENT EVENTS In accordance with ASC
855-10 Company management reviewed all material events through the date of this report and there are no material subsequent events
to report other than those reported below. On December 30, 2016, Global
Tech Industries Group, Inc., a Nevada corporation,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Pursuant to the Agreement, GTII
acquired all the issued and outstanding capital stock of Sky Sovereign (F&amp;B), Ltd., Heartful Blessing Catering Investment
Ltd., Shichirin Food &amp; Beverage Corporation Ltd. and Go Inside Kitchen Ltd. for up to 73% of the issued and outstanding shares
of GTII. The aforementioned companies (the “Companies”) were acquired from Go F&amp;B Holdings Ltd. (the “Seller”),
a subsidiary of GoFun Group, Ltd., for 10% of the issued and outstanding shares of common stock of GTII, as of December 30, 2016.
Additionally, the Seller may acquire up to an additional 63% of the issued and outstanding shares of common stock of GTII as of
December 30, 2017, if certain thresholds have been met. Subsequent to this agreement,
the Company expected GoFun Group, Ltd. to surrender their shares and perform various activities including providing audited financial
statements to be included with Global Tech’s filing. However, GoFun Group has not yet performed on this agreement, and therefore
the Company is unable to consummate the agreement and consolidate with the GoFun Group.</t>
  </si>
  <si>
    <t>Significant Accounting Policies (Policies)</t>
  </si>
  <si>
    <t>Principles of Consolidation</t>
  </si>
  <si>
    <t>A) PRINCIPLES OF CONSOLIDATION The accompanying
consolidated financial statements include the accounts of the Company and its wholly-owned subsidiaries, Ludicrous, Inc., BioEnergy
Applied Technologies Inc., GoHealthMD, Inc., MLN, Inc., Universal Energy and Services Group, Inc. Sky Entertainment, Inc., Eye
Care Centers International, Inc., GoHealthMD Nano Pharmaceuticals, Inc., TTI Strategic Acquisitions and Equity Group, Inc, TTII
Oil &amp; Gas, Inc., and G T International, Inc. All subsidiaries of the Company, other than TTII Oil &amp; Gas, Inc., currently
have no financial activity. All significant inter-company balances and transactions have been eliminated.</t>
  </si>
  <si>
    <t>Use of Management's Estimates</t>
  </si>
  <si>
    <t>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
and asset retirement obligations associated with the oil and gas operations.</t>
  </si>
  <si>
    <t>Cash Equivalents</t>
  </si>
  <si>
    <t>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December 31, 2016 and 2015, no excess existed. There were no cash
equivalents at December 31, 2016 and 2015.</t>
  </si>
  <si>
    <t>D) FIXED ASSETS Property, plant
and equipment are stated at cost. Depreciation is computed using the straight-line method over the estimated useful lives of the
related assets, ranging from 3 to 7 years for furniture, fixtures, machinery and equipment. Leasehold improvements are amortized
over the lesser of the term of the lease or the economic life of the asset. Routine repairs and maintenance are expensed when
incurred.</t>
  </si>
  <si>
    <t>E) 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t>
  </si>
  <si>
    <t>Revenue Recognition</t>
  </si>
  <si>
    <t>F) REVENUE RECOGNITION We recognize oil
production revenues, when the oil is accepted and picked up by our service provider in accordance with ASC 605 Revenue Recognition
and Revenue Arrangements with Multiple Deliverables. Revenue is recognized when the price is fixed or determinable, persuasive
evidence of an arrangement exists, the service is performed and collectability of the resulting receivable is reasonably assured.
If we subsequently determine that collection from that customer is not reasonably assured, we record an allowance for doubtful
accounts and bad debt expense for all that customer’s unpaid invoices and cease recognizing revenue for continued services
provided until cash is received.</t>
  </si>
  <si>
    <t>Stock Based Compensation</t>
  </si>
  <si>
    <t>G)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t>
  </si>
  <si>
    <t>Intangible Assets and Business Combinations</t>
  </si>
  <si>
    <t>H) INTANGIBLE ASSETS AND BUSINESS COMBINATIONS 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With the acquisition
of BAT, Global Tech fifteen (15) intellectual properties pertaining to the construction of the mobile configuration and operation
of the glyd-arc medical waste destruction unit, as well as an enhanced configuration and novel method for coal gasification. These
intangibles have an undefined life as the intellectual property has yet to be commercialized. However, because there are no comparable
properties, and because there is no cash-flow being generated from these intangibles, the Company could not determine a fair value
at December 31, 2009 and therefore recorded an impairment of the entire capitalized value of $2,275,000. With the acquisition
of the assets of ARUR, the company acquired a patent for a gun sight. Since there was no available determinable value to the patent,
no allocation of the purchase price was assigned to the patent. In addition, the Company acquired a 75% working interest in an
Oil &amp; Gas lease in the state of Kansas. Subsequent to the acquisition, the previous operator filed a mechanics lien on the
property. The Company determined that due to this lien and loss of title to the assets, that the cost allocation to this asset
would be written off as an impairment of a long-lived asset. The Company acquired various minority equity ownerships in inactive
companies in Brazil and uncollectible receivables, therefore no purchase price allocation was assigned to these assets. No other
intangible assets were acquired from this purchase.</t>
  </si>
  <si>
    <t>Fair Value of Financial Instruments</t>
  </si>
  <si>
    <t xml:space="preserve">I) FAIR VALUE OF FINANCIAL INSTRUMENTS On January 1, 2008,
the Company adopted ASC 820, “Fair Value Measurements” ASC 820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16 and 2015. Marketable securities are reported at
the quoted and listed market rates of the securities held at the year end. The following table
presents the Company’s Marketable securities and Notes Payable within the fair value hierarchy utilized to measure fair value
on a recurring basis as of December 31, 2016 and 2015:
Level 1 Level 2 Level 3
Marketable Securities – 2016 115,388 -0- -0-
Marketable Securities – 2015 106,144 -0- -0-
Notes payable - 2016 -0- -0- $ 1,822,236
Notes payable - 2015 -0- -0- $ 1,819,236 The following table
presents a Level 3 reconciliation of the beginning and ending balances of the fair value measurements using significant unobservable
inputs as of December 31, 2016 and 2015:
Notes payable
Balance, December 31, 2014 $ 1,738,236
Note issuances 164,000
Note cancellations/payments (83,000 )
Balance, December 31, 2015 $ 1,819,237
Note issuances 3,000
Note cancellations/payments -
Balance, December 31, 2016 $ 1,822,236 </t>
  </si>
  <si>
    <t>Basic and Diluted Loss per Share</t>
  </si>
  <si>
    <t>J) BASIC AND DILUTED LOSS PER SHARE 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6 and 2015, no common stock equivalent shares were
excluded from the calculation as their effects are anti-dilutive, respectively. The ESOP shares issued during 2016 and 2015 have
also been excluded from the calculation as they were issued but not outstanding.
For the Years Ended
December 31,
2016 2015
Loss (numerator) $ (8,074,026 ) $ (308,293 )
Shares (denominator) 97,912,754 84,250,890
Basic and diluted loss per share $ (.08 ) $ (.00 )</t>
  </si>
  <si>
    <t>Recent Accounting Pronouncements</t>
  </si>
  <si>
    <t>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Beneficial Conversion Feature of Debentures and Convertible Notes</t>
  </si>
  <si>
    <t>L) BENEFICIAL CONVERSION FEATURE OF
DEBENTURES AND CONVERTIBLE NOTES. In accordance with
FASB ASC 470-20, Accounting for Convertible Securities with Beneficial Conversion Features or Contingently Adjustable Conversion
Ratios</t>
  </si>
  <si>
    <t>Impairment of Long-Lived Assets</t>
  </si>
  <si>
    <t>M) IMPAIRMENT OF LONG-LIVED ASSETS The Company has
adopted FASB ASC 360 “Accounting for the Impairment or Disposal of Long-Lived Assets,”</t>
  </si>
  <si>
    <t>Oil and Gas Interests</t>
  </si>
  <si>
    <t>N) OIL AND GAS INTERESTS The Company utilizes
the full cost method of accounting for oil and gas activities. Under this method, subject to a limitation based on estimated value,
all costs associated with property acquisition, exploration and development, including costs of unsuccessful exploration; are capitalized
within a cost center. No gain or loss is recognized upon the sale or abandonment of undeveloped or producing oil and gas interests
unless the sale represents a significant portion of oil and gas interests and the gain significantly alters the relationship between
capitalized costs and proved oil and gas reserves of the cost center. Depreciation, depletion and amortization of oil and gas interests
is computed on the units of production method based on proved reserves. Amortizable costs include estimates of future development
costs of proved undeveloped reserves. Capitalized costs
of oil and gas interests may not exceed an amount equal to the present value, discounted at 10%, of the estimated future net cash
flows from proved oil and gas reserves plus the cost, or estimated fair market value, if lower, of unproved interests. Should
capitalized costs exceed this ceiling, an impairment is recognized. The present value of estimated future net cash flows is computed
by applying average prices, in the preceding twelve months, of oil and gas to estimated future production of proved oil and gas
reserves as of year-end, less estimated future expenditures to be incurred in developing and producing the proved reserves and
assuming continuation of existing economic conditions.</t>
  </si>
  <si>
    <t>Asset Retirement Obligations</t>
  </si>
  <si>
    <t>O) ASSET RETIREMENT OBLIGATIONS 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t>
  </si>
  <si>
    <t>Investments - Equity Method</t>
  </si>
  <si>
    <t xml:space="preserve">P) Investments – Equity Method The Company accounts
for its investment in private entities using the equity method for investments where the Company’s shares held are in excess
of 20% of the outstanding shares of the investee. The Company acquired a 25% equity investment in three entities from Brazil. Due
to the inactivity of the entities, the Company did not allocate any purchase price to these investments. The Company evaluates
its cost investments for impairment of value annually. If cost investments become marketable they are reclassified to Marketable
Securities-Available for Sale.
Investments are as follows:
Balance, December 31, 2015 $ 0
Investments acquired in ARUR asset purchase 0
Realized gains and losses 0
Unrealized gains and losses 0
Balance, December 31, 2016 $ 0 </t>
  </si>
  <si>
    <t>Marketable Securities-Available for Sale</t>
  </si>
  <si>
    <t>Q) Marketable Securities-Available for
Sale The Company purchased
marketable securities during 2012 and 2015.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t>
  </si>
  <si>
    <t>Accounts Receivable/Allowances for Doubtful Accounts</t>
  </si>
  <si>
    <t>R) Accounts Receivable/Allowances for
Doubtful Accounts The Company regularly
assesses the collectability of its accounts receivable, and considers receivables with aging exceeding 120 days to be potentially
uncollectible. Management will analyze the need for an allowance for doubtful accounts at that time. As of December 31, 2016,
and 2015, there are no allowances recorded.</t>
  </si>
  <si>
    <t>Concentrations of Credit Risk</t>
  </si>
  <si>
    <t>S) Concentrations of Credit Risk During the year
ended December 31, 2015, the Company had one major customer, through which the Company sold 100% of its oil production. Although
the Company believes comparable refineries could be contracted to pick up and purchase our oil the loss of this customer could
have a temporary negative impact on the Company’s operations.</t>
  </si>
  <si>
    <t>Significant Accounting Policies (Tables)</t>
  </si>
  <si>
    <t>Schedule of Fair Value Assets and Liabilities Measured</t>
  </si>
  <si>
    <t>The following table
presents the Company’s Marketable securities and Notes Payable within the fair value hierarchy utilized to measure fair value
on a recurring basis as of December 31, 2016 and 2015:
Level 1 Level 2 Level 3
Marketable Securities – 2016 115,388 -0- -0-
Marketable Securities – 2015 106,144 -0- -0-
Notes payable - 2016 -0- -0- $ 1,822,236
Notes payable - 2015 -0- -0- $ 1,819,236</t>
  </si>
  <si>
    <t>Schedule of Reconciliation of Beginning and Ending Balances</t>
  </si>
  <si>
    <t>The following table
presents a Level 3 reconciliation of the beginning and ending balances of the fair value measurements using significant unobservable
inputs as of December 31, 2016 and 2015:
Notes payable
Balance, December 31, 2014 $ 1,738,236
Note issuances 164,000
Note cancellations/payments (83,000 )
Balance, December 31, 2015 $ 1,819,237
Note issuances 3,000
Note cancellations/payments -
Balance, December 31, 2016 $ 1,822,236</t>
  </si>
  <si>
    <t>Schedule of Earnings per share</t>
  </si>
  <si>
    <t>The ESOP shares
issued during 2016 and 2015 have also been excluded from the calculation as they were issued but not outstanding.
For the Years Ended
December 31,
2016 2015
Loss (numerator) $ (8,074,026 ) $ (308,293 )
Shares (denominator) 97,912,754 84,250,890
Basic and diluted loss per share $ (.08 ) $ (.00 )</t>
  </si>
  <si>
    <t>Schedule of Investments at Cost</t>
  </si>
  <si>
    <t>The Company evaluates
its cost investments for impairment of value annually. If cost investments become marketable they are reclassified to Marketable
Securities-Available for Sale.
Investments are as follows:
Balance, December 31, 2015 $ 0
Investments acquired in ARUR asset purchase 0
Realized gains and losses 0
Unrealized gains and losses 0
Balance, December 31, 2016 $ 0</t>
  </si>
  <si>
    <t>Fixed Assets (Tables)</t>
  </si>
  <si>
    <t>Schedule of Fixed assets</t>
  </si>
  <si>
    <t>Fixed assets consist of the following:
2016 2015
Computer equipment $ 134,896 $ 134,896
Office equipment 22,600 22,600
Telephone equipment 12,900 12,900
170,396 170,396
Accumulated Depreciation (168,717 ) (167,401 )
$ 1,679 $ 2,995</t>
  </si>
  <si>
    <t>Notes Payable (Tables)</t>
  </si>
  <si>
    <t>Schedule of Notes Payable</t>
  </si>
  <si>
    <t xml:space="preserve">(b) Additional detail to all Notes Payable is as follows:
Interest Interest Expense
Principal Rate 12/31/2016 12/31/2015 Maturity
$ 19,000 8.00 % $ 1,520 $ 1,520 10/1/17
5,099 5.00 % 255 255 10/1/17
32,960 5.00 % 1,648 1,648 10/1/17
37,746 5.00 % 1,936 1,936 10/1/17
107,000 5.00 % 5,420 5,420 10/1/17
388,376 5.00 % 19,419 19,419 10/1/17
192,000 0 % 13,440 13,440 10/1/17
18,000 6.00 % 1,080 1,080 9/1/2002
30,000 6.00 % 1,800 1,800 9/12/2002
25,000 5.00 % 1,251 1,252 8/31/2000
40,000 7.00 % 2,800 2,800 7/10/2002
5,000 6.00 % 300 300 10/28/2013
62,500 6.00 % 3,750 3,750 10/1/17
65,340 6.00 % 3,920 3,920 1/14-10/15
409,920 5.00 % 20,496 20,496 10/1/17
11,125 5.00 % 556 556 10/1/17
200,000 5.00 % 10,000 10,000 10/1/17
6,670 5.00 % 334 334 10/1/17
82,500 6.00 % 4,950 4,950 3/14-11/15
34,800 6.00 % 2,078 1,129 10/1/17
49,200 6.00 % 2,952 1,107 3/16-12/16
$ 1,822,236 $ 99,905 $ 97,112 </t>
  </si>
  <si>
    <t>Income Taxes (Tables)</t>
  </si>
  <si>
    <t>Schedule of Deferred Tax Assets</t>
  </si>
  <si>
    <t xml:space="preserve">Deferred tax assets
and the valuation account are as follows:
2016 2015
Deferred tax assets:
NOL carryover $ 4,816,783 $ 4,625,997
Valuation allowance (4,816,783 ) (4,625,997 )
Net deferred tax asset $ - $ - </t>
  </si>
  <si>
    <t>Schedule of Components of Income Tax Expense</t>
  </si>
  <si>
    <t xml:space="preserve">The components of
income tax expense are as follows:
2016 2015
Book loss $ (8,074,026 ) $ (308,293 )
Stock based compensation 7,562,882 -
Non-deductible expenses 8,252 8,667
Valuation allowance 502,892 299,626
$ - $ - </t>
  </si>
  <si>
    <t>Schedule of Reconciliation of Beginning and Ending of Unrecognized Tax Benefits</t>
  </si>
  <si>
    <t xml:space="preserve">A reconciliation
of the beginning and ending amount of unrecognized tax benefits is as follows:
December 31,
2016 2015
Beginning balance $ - $ -
Additions based on tax positions related to current year - -
Additions for tax positions of prior years - -
Reductions for tax positions of prior years - -
Reductions in benefit due to income tax expense - -
Ending balance $ - $ - </t>
  </si>
  <si>
    <t>Asset Retirement Obligation (Tables)</t>
  </si>
  <si>
    <t>Schedule of Asset Retirement Obligation</t>
  </si>
  <si>
    <t>The following table describes all changes
to the Company’s asset retirement obligation liability during 2016:
December 31,
2016 2015
Asset retirement obligation-beginning of year $ 101,250 $ 101,250
Liabilities incurred - -
Accretion expense - -
Revisions in estimated cash flows - -
Asset retirement obligation-end of year $ 101,250 $ 101,250</t>
  </si>
  <si>
    <t>Nature of Operations (Details Narrative)</t>
  </si>
  <si>
    <t>Dec. 31, 2012USD ($)Consultants$ / sharesshares</t>
  </si>
  <si>
    <t>Dec. 31, 2016USD ($)</t>
  </si>
  <si>
    <t>Dec. 31, 2015USD ($)</t>
  </si>
  <si>
    <t>Dec. 30, 2016</t>
  </si>
  <si>
    <t>Promissory notes</t>
  </si>
  <si>
    <t>Contract for revenue</t>
  </si>
  <si>
    <t>Accumulated deficit</t>
  </si>
  <si>
    <t>Working capital</t>
  </si>
  <si>
    <t>Net cash used in operating activities</t>
  </si>
  <si>
    <t>Promissory Notes [Member]</t>
  </si>
  <si>
    <t>Promissory Notes One [Member]</t>
  </si>
  <si>
    <t>Promissory Notes Two [Member]</t>
  </si>
  <si>
    <t>Brazil [Member] | Companies One [Member]</t>
  </si>
  <si>
    <t>Accounts receivables</t>
  </si>
  <si>
    <t>Brazil [Member] | Companies Two [Member]</t>
  </si>
  <si>
    <t>Brazil [Member] | Two Companies [Member]</t>
  </si>
  <si>
    <t>Monies owed business</t>
  </si>
  <si>
    <t>TTII Oil &amp; Gas, Inc. [Member]</t>
  </si>
  <si>
    <t>Asset Purchase Agreement [Member] | American Resource Technologies, Inc [Member]</t>
  </si>
  <si>
    <t>Issuance of common stock to purchase of assets</t>
  </si>
  <si>
    <t>Issuance of common stock to purchase of assets, shares | shares</t>
  </si>
  <si>
    <t>Common stock price per share | $ / shares</t>
  </si>
  <si>
    <t>Percentage of working interest in oil and gas leases</t>
  </si>
  <si>
    <t>75.00%</t>
  </si>
  <si>
    <t>Asset Purchase Agreement [Member] | Variable Interest Entity [Member]</t>
  </si>
  <si>
    <t>25.00%</t>
  </si>
  <si>
    <t>Number of operating entities | Consultants</t>
  </si>
  <si>
    <t>Stock Purchase Agreement [Member]</t>
  </si>
  <si>
    <t>Percentage of shares issued and outstanding</t>
  </si>
  <si>
    <t>73.00%</t>
  </si>
  <si>
    <t>Stock Purchase Agreement [Member] | Go F&amp;B Holdings Ltd [Member]</t>
  </si>
  <si>
    <t>10.00%</t>
  </si>
  <si>
    <t>Stock Purchase Agreement [Member] | Go F&amp;B Holdings Ltd [Member] | December 30, 2017 [Member]</t>
  </si>
  <si>
    <t>63.00%</t>
  </si>
  <si>
    <t>Significant Accounting Policies (Details Narrative) - USD ($)</t>
  </si>
  <si>
    <t>Dec. 31, 2009</t>
  </si>
  <si>
    <t>Deposits</t>
  </si>
  <si>
    <t>Cash equivalents</t>
  </si>
  <si>
    <t>Impairement of intangible assets</t>
  </si>
  <si>
    <t>Percentage of acquired working interest</t>
  </si>
  <si>
    <t>Discount percentage of capitalized cost</t>
  </si>
  <si>
    <t>Concentrations of credit risk percentage</t>
  </si>
  <si>
    <t>100.00%</t>
  </si>
  <si>
    <t>Three Entities [Member] | Brazil [Member]</t>
  </si>
  <si>
    <t>Percentage of acquired equity investment</t>
  </si>
  <si>
    <t>Minimum [Member] | Private Entities [Member]</t>
  </si>
  <si>
    <t>20.00%</t>
  </si>
  <si>
    <t>Property Plant and Equipment [Member] | Minimum [Member]</t>
  </si>
  <si>
    <t>Estimated useful lives</t>
  </si>
  <si>
    <t>3 years</t>
  </si>
  <si>
    <t>Property Plant and Equipment [Member] | Maximum [Member]</t>
  </si>
  <si>
    <t>7 years</t>
  </si>
  <si>
    <t>Significant Accounting Policies - Schedule of Fair Value Assets and Liabilities Measured (Details) - USD ($)</t>
  </si>
  <si>
    <t>Dec. 31, 2014</t>
  </si>
  <si>
    <t>Marketable Securities</t>
  </si>
  <si>
    <t>Notes payable</t>
  </si>
  <si>
    <t>Significant Accounting Policies - Schedule of Reconciliation of Beginning and Ending Balances (Details) - USD ($)</t>
  </si>
  <si>
    <t>Notes payable beginning balance</t>
  </si>
  <si>
    <t>Note issuances</t>
  </si>
  <si>
    <t>Note cancellations/payments</t>
  </si>
  <si>
    <t>Note payable ending balance</t>
  </si>
  <si>
    <t>Significant Accounting Policies - Schedule of Earnings Per Share (Details) - USD ($)</t>
  </si>
  <si>
    <t>Loss (numerator)</t>
  </si>
  <si>
    <t>Shares (denominator)</t>
  </si>
  <si>
    <t>Basic and diluted loss per share</t>
  </si>
  <si>
    <t>Significant Accounting Policies - Schedule of Investments at Cost (Details)</t>
  </si>
  <si>
    <t>Investments - Equity Method beginning balance</t>
  </si>
  <si>
    <t>Investments acquired in ARUR asset purchase</t>
  </si>
  <si>
    <t>Realized gains and losses</t>
  </si>
  <si>
    <t>Unrealized gains and losses</t>
  </si>
  <si>
    <t>Investments - Equity Method ending balance</t>
  </si>
  <si>
    <t>Related Party Transactions (Details Narrative) - USD ($)</t>
  </si>
  <si>
    <t>Balance due to related parties</t>
  </si>
  <si>
    <t>Notes payable beared interest rate</t>
  </si>
  <si>
    <t>5.00%</t>
  </si>
  <si>
    <t>Debt due date</t>
  </si>
  <si>
    <t>Oct. 1,
		2017</t>
  </si>
  <si>
    <t>Accrued interest</t>
  </si>
  <si>
    <t>Money loaned to company by related party</t>
  </si>
  <si>
    <t>Amount repaid to ralated party</t>
  </si>
  <si>
    <t>Due to officers</t>
  </si>
  <si>
    <t>Mr. Reichman [Member]</t>
  </si>
  <si>
    <t>Mrs. Griffin [Member]</t>
  </si>
  <si>
    <t>Board Member [Member]</t>
  </si>
  <si>
    <t>6.00%</t>
  </si>
  <si>
    <t>Fixed Assets (Details Narrative) - USD ($)</t>
  </si>
  <si>
    <t>Depreciation expense</t>
  </si>
  <si>
    <t>Fixed Assets - Schedule of Fixed assets (Details) - USD ($)</t>
  </si>
  <si>
    <t>Fixed assets, gross</t>
  </si>
  <si>
    <t>Accumulated Depreciation</t>
  </si>
  <si>
    <t>Fixed assets, net</t>
  </si>
  <si>
    <t>Computer Equipment [Member]</t>
  </si>
  <si>
    <t>Office Equipment [Member]</t>
  </si>
  <si>
    <t>Telephone Equipment [Member]</t>
  </si>
  <si>
    <t>Notes Payable (Details Narrative) - USD ($)</t>
  </si>
  <si>
    <t>Jan. 22, 2016</t>
  </si>
  <si>
    <t>Dec. 07, 2015</t>
  </si>
  <si>
    <t>Dec. 03, 2015</t>
  </si>
  <si>
    <t>Nov. 30, 2015</t>
  </si>
  <si>
    <t>Oct. 20, 2015</t>
  </si>
  <si>
    <t>Oct. 14, 2015</t>
  </si>
  <si>
    <t>Oct. 08, 2015</t>
  </si>
  <si>
    <t>Sep. 14, 2015</t>
  </si>
  <si>
    <t>Sep. 10, 2015</t>
  </si>
  <si>
    <t>Aug. 19, 2015</t>
  </si>
  <si>
    <t>Aug. 12, 2015</t>
  </si>
  <si>
    <t>Jul. 17, 2015</t>
  </si>
  <si>
    <t>Jun. 30, 2015</t>
  </si>
  <si>
    <t>Jun. 08, 2015</t>
  </si>
  <si>
    <t>May 06, 2015</t>
  </si>
  <si>
    <t>Apr. 21, 2015</t>
  </si>
  <si>
    <t>Mar. 25, 2015</t>
  </si>
  <si>
    <t>Mar. 16, 2015</t>
  </si>
  <si>
    <t>Mar. 06, 2015</t>
  </si>
  <si>
    <t>Feb. 11, 2015</t>
  </si>
  <si>
    <t>Dec. 23, 2014</t>
  </si>
  <si>
    <t>Nov. 10, 2014</t>
  </si>
  <si>
    <t>Oct. 10, 2014</t>
  </si>
  <si>
    <t>Sep. 23, 2014</t>
  </si>
  <si>
    <t>Jul. 28, 2014</t>
  </si>
  <si>
    <t>Jul. 18, 2014</t>
  </si>
  <si>
    <t>Jun. 06, 2014</t>
  </si>
  <si>
    <t>May 19, 2014</t>
  </si>
  <si>
    <t>Apr. 24, 2014</t>
  </si>
  <si>
    <t>Apr. 17, 2014</t>
  </si>
  <si>
    <t>Apr. 07, 2014</t>
  </si>
  <si>
    <t>Mar. 11, 2014</t>
  </si>
  <si>
    <t>Jan. 31, 2014</t>
  </si>
  <si>
    <t>Jan. 22, 2014</t>
  </si>
  <si>
    <t>Jan. 21, 2014</t>
  </si>
  <si>
    <t>Jan. 02, 2014</t>
  </si>
  <si>
    <t>Dec. 13, 2013</t>
  </si>
  <si>
    <t>Dec. 02, 2013</t>
  </si>
  <si>
    <t>Nov. 22, 2013</t>
  </si>
  <si>
    <t>Nov. 20, 2013</t>
  </si>
  <si>
    <t>Sep. 13, 2013</t>
  </si>
  <si>
    <t>Aug. 26, 2013</t>
  </si>
  <si>
    <t>Aug. 05, 2013</t>
  </si>
  <si>
    <t>Jul. 24, 2013</t>
  </si>
  <si>
    <t>Jul. 23, 2013</t>
  </si>
  <si>
    <t>Jul. 17, 2013</t>
  </si>
  <si>
    <t>Jul. 12, 2013</t>
  </si>
  <si>
    <t>Jul. 03, 2013</t>
  </si>
  <si>
    <t>Jun. 30, 2013</t>
  </si>
  <si>
    <t>Jun. 26, 2013</t>
  </si>
  <si>
    <t>Jun. 21, 2013</t>
  </si>
  <si>
    <t>Jun. 14, 2013</t>
  </si>
  <si>
    <t>May 24, 2013</t>
  </si>
  <si>
    <t>May 15, 2013</t>
  </si>
  <si>
    <t>Apr. 30, 2013</t>
  </si>
  <si>
    <t>Apr. 22, 2013</t>
  </si>
  <si>
    <t>Mar. 06, 2013</t>
  </si>
  <si>
    <t>Feb. 28, 2013</t>
  </si>
  <si>
    <t>Dec. 13, 2012</t>
  </si>
  <si>
    <t>Jan. 27, 2010</t>
  </si>
  <si>
    <t>Dec. 31, 2012</t>
  </si>
  <si>
    <t>Dec. 03, 2012</t>
  </si>
  <si>
    <t>Sep. 17, 2012</t>
  </si>
  <si>
    <t>Aug. 28, 2012</t>
  </si>
  <si>
    <t>Apr. 12, 2012</t>
  </si>
  <si>
    <t>Dec. 27, 2009</t>
  </si>
  <si>
    <t>Notes bearing interest rate</t>
  </si>
  <si>
    <t>Due date</t>
  </si>
  <si>
    <t>Debt instrument face amount</t>
  </si>
  <si>
    <t>Outstanding notes payable and convertible notes</t>
  </si>
  <si>
    <t>Note Agreement With LLC [Member]</t>
  </si>
  <si>
    <t>Accrued interest rate per annum</t>
  </si>
  <si>
    <t>Debt term</t>
  </si>
  <si>
    <t>8 months</t>
  </si>
  <si>
    <t>Note Agreement with Corporation [Member]</t>
  </si>
  <si>
    <t>Note Agreement with Individual [Member]</t>
  </si>
  <si>
    <t>Note Agreement with Individual 1 [Member]</t>
  </si>
  <si>
    <t>Notes Payable [Member]</t>
  </si>
  <si>
    <t>Notes Payable [Member] | Board Member [Member]</t>
  </si>
  <si>
    <t>Notes Payable [Member] | Individual and Board Member [Member]</t>
  </si>
  <si>
    <t>8.00%</t>
  </si>
  <si>
    <t>Notes Payable [Member] | Trust Member [Member]</t>
  </si>
  <si>
    <t>12 months</t>
  </si>
  <si>
    <t>Notes Payable [Member] | Corporation [Member]</t>
  </si>
  <si>
    <t>Monthly installment payments</t>
  </si>
  <si>
    <t>6 months</t>
  </si>
  <si>
    <t>Notes Payable [Member] | During 2002 [Member]</t>
  </si>
  <si>
    <t>Litigation settlement amount</t>
  </si>
  <si>
    <t>Sep. 1,
		2002</t>
  </si>
  <si>
    <t>Notes Payable [Member] | During 2000 [Member]</t>
  </si>
  <si>
    <t>Aug. 31,
		2000</t>
  </si>
  <si>
    <t>Notes Payable 1 [Member]</t>
  </si>
  <si>
    <t>Notes Payable 1 [Member] | During 2002 [Member]</t>
  </si>
  <si>
    <t>Sep. 12,
		2002</t>
  </si>
  <si>
    <t>Notes Payable 2 [Member]</t>
  </si>
  <si>
    <t>Notes Payable 2 [Member] | During 2002 [Member]</t>
  </si>
  <si>
    <t>7.00%</t>
  </si>
  <si>
    <t>Jul. 10,
		2002</t>
  </si>
  <si>
    <t>New Note [Member]</t>
  </si>
  <si>
    <t>New Note 1 [Member]</t>
  </si>
  <si>
    <t>Notes Payable 3 [Member]</t>
  </si>
  <si>
    <t>New Note 2 [Member]</t>
  </si>
  <si>
    <t>Notes Payable 4 [Member]</t>
  </si>
  <si>
    <t>New Note 3 [Member]</t>
  </si>
  <si>
    <t>Notes Payable 5 [Member]</t>
  </si>
  <si>
    <t>Notes Payable 6 [Member]</t>
  </si>
  <si>
    <t>Notes Payable 7 [Member]</t>
  </si>
  <si>
    <t>0.00%</t>
  </si>
  <si>
    <t>Notes Payable 8 [Member]</t>
  </si>
  <si>
    <t>Notes Payable 9 [Member]</t>
  </si>
  <si>
    <t>Notes Payable 10 [Member]</t>
  </si>
  <si>
    <t>Notes Payable 11 [Member]</t>
  </si>
  <si>
    <t>Notes Payable 12 [Member]</t>
  </si>
  <si>
    <t>Oct. 28,
		2013</t>
  </si>
  <si>
    <t>Notes Payable 13 [Member]</t>
  </si>
  <si>
    <t>Notes Payable 14 [Member]</t>
  </si>
  <si>
    <t>Minimum [Member]</t>
  </si>
  <si>
    <t>Minimum [Member] | Mr. Reichman [Member]</t>
  </si>
  <si>
    <t>Minimum [Member] | Mrs. Griffin [Member]</t>
  </si>
  <si>
    <t>Maximum [Member]</t>
  </si>
  <si>
    <t>9.00%</t>
  </si>
  <si>
    <t>Maximum [Member] | Mr. Reichman [Member]</t>
  </si>
  <si>
    <t>Maximum [Member] | Mrs. Griffin [Member]</t>
  </si>
  <si>
    <t>Notes Payable - Schedule of Notes Payable (Details) - USD ($)</t>
  </si>
  <si>
    <t>Principal</t>
  </si>
  <si>
    <t>Interest expenses</t>
  </si>
  <si>
    <t>Maturity</t>
  </si>
  <si>
    <t>Interest Rate</t>
  </si>
  <si>
    <t>Maturity start</t>
  </si>
  <si>
    <t>Jan. 14,
		2017</t>
  </si>
  <si>
    <t>Maturity end</t>
  </si>
  <si>
    <t>Oct. 15,
		2017</t>
  </si>
  <si>
    <t>Notes Payable 15 [Member]</t>
  </si>
  <si>
    <t>Notes Payable 16 [Member]</t>
  </si>
  <si>
    <t>Notes Payable 17 [Member]</t>
  </si>
  <si>
    <t>Notes Payable 18 [Member]</t>
  </si>
  <si>
    <t>Notes Payable 19 [Member]</t>
  </si>
  <si>
    <t>Mar. 14,
		2017</t>
  </si>
  <si>
    <t>Nov. 15,
		2017</t>
  </si>
  <si>
    <t>Notes Payable 20 [Member]</t>
  </si>
  <si>
    <t>Notes Payable 21 [Member]</t>
  </si>
  <si>
    <t>Mar. 16,
		2017</t>
  </si>
  <si>
    <t>Dec. 16,
		2017</t>
  </si>
  <si>
    <t>Income Taxes (Details Narrative) - USD ($)</t>
  </si>
  <si>
    <t>Federal and state income tax rates</t>
  </si>
  <si>
    <t>39.00%</t>
  </si>
  <si>
    <t>Net operating loss carry-forwards</t>
  </si>
  <si>
    <t>Net operating loss carry-forwards expire date</t>
  </si>
  <si>
    <t>from 2031 through 2032</t>
  </si>
  <si>
    <t>Income Taxes - Schedule of Deferred Tax Assets (Details) - USD ($)</t>
  </si>
  <si>
    <t>NOL carryover</t>
  </si>
  <si>
    <t>Valuation allowance</t>
  </si>
  <si>
    <t>Net deferred tax asset</t>
  </si>
  <si>
    <t>Income Taxes -  (Details) - USD ($)</t>
  </si>
  <si>
    <t>Book loss</t>
  </si>
  <si>
    <t>Stock based compensation</t>
  </si>
  <si>
    <t>Non-deductible expenses</t>
  </si>
  <si>
    <t>Income tax expense benefit</t>
  </si>
  <si>
    <t>Income Taxes - Schedule of Reconciliation of Beginning and Ending of Unrecognized Tax Benefits (Details) - USD ($)</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Stockholders' Deficit (Details Narrative) - USD ($)</t>
  </si>
  <si>
    <t>Dec. 15, 2016</t>
  </si>
  <si>
    <t>Jul. 06, 2016</t>
  </si>
  <si>
    <t>Apr. 02, 2016</t>
  </si>
  <si>
    <t>Dec. 28, 2012</t>
  </si>
  <si>
    <t>Jul. 31, 2016</t>
  </si>
  <si>
    <t>Dec. 31, 2011</t>
  </si>
  <si>
    <t>Dec. 18, 2011</t>
  </si>
  <si>
    <t>Dec. 31, 2010</t>
  </si>
  <si>
    <t>Nov. 28, 2007</t>
  </si>
  <si>
    <t>Sep. 24, 2007</t>
  </si>
  <si>
    <t>Number of common shares authorized</t>
  </si>
  <si>
    <t>Common stock par value</t>
  </si>
  <si>
    <t>Preferred stock par value</t>
  </si>
  <si>
    <t>Stock split, description</t>
  </si>
  <si>
    <t>approved a 100 to 1 reverse stock split</t>
  </si>
  <si>
    <t>Common stock, issued</t>
  </si>
  <si>
    <t>Common stock, outstanding</t>
  </si>
  <si>
    <t>Voting rights</t>
  </si>
  <si>
    <t xml:space="preserve">Voting Rights to include: the right to vote in an amount equal to 51% of the total vote with respect to any proposal relating to (a) increasing the authorized share capital of the Company, </t>
  </si>
  <si>
    <t>Issued shares for services, value</t>
  </si>
  <si>
    <t>Imputed interest – loan</t>
  </si>
  <si>
    <t>Number of common shares issued</t>
  </si>
  <si>
    <t>Fair value of shares at issuance date</t>
  </si>
  <si>
    <t>2007 Omnibus Stock and Incentive Plan [Member]</t>
  </si>
  <si>
    <t>Common stock reseved for future issuance</t>
  </si>
  <si>
    <t>Board of Directors [Member]</t>
  </si>
  <si>
    <t>Number of shares issued during period for services</t>
  </si>
  <si>
    <t>Shares issued price per share</t>
  </si>
  <si>
    <t>$ .52</t>
  </si>
  <si>
    <t>Series A Preferred Stock [Member]</t>
  </si>
  <si>
    <t>Board of Directors [Member] | Series A Preferred Stock [Member]</t>
  </si>
  <si>
    <t>Percentage of vote in the amount equal</t>
  </si>
  <si>
    <t>51.00%</t>
  </si>
  <si>
    <t>Employees [Member]</t>
  </si>
  <si>
    <t>Commitments and Contingencies (Details Narrative) - USD ($)</t>
  </si>
  <si>
    <t>Apr. 01, 2010</t>
  </si>
  <si>
    <t>Apr. 01, 2009</t>
  </si>
  <si>
    <t>Oct. 01, 2007</t>
  </si>
  <si>
    <t>May 02, 2002</t>
  </si>
  <si>
    <t>Nov. 30, 2001</t>
  </si>
  <si>
    <t>Mar. 31, 2013</t>
  </si>
  <si>
    <t>Apr. 30, 2012</t>
  </si>
  <si>
    <t>Oct. 22, 2002</t>
  </si>
  <si>
    <t>Proceeds from notes payable</t>
  </si>
  <si>
    <t>Note payable interest rate</t>
  </si>
  <si>
    <t>Debt instrument default amount</t>
  </si>
  <si>
    <t>Contract extension description</t>
  </si>
  <si>
    <t>During the year ended December 31, 2012, the Board of Directors approved the extension of this contract until December 31, 2013 with a salary of $1.</t>
  </si>
  <si>
    <t>Agreement term</t>
  </si>
  <si>
    <t>Employment Agreement [Member]</t>
  </si>
  <si>
    <t>Annual salary</t>
  </si>
  <si>
    <t>Number of stock options issued to purchase of common stock</t>
  </si>
  <si>
    <t>2 years</t>
  </si>
  <si>
    <t>Ownbey Lease [Member]</t>
  </si>
  <si>
    <t>Working interest, percentage</t>
  </si>
  <si>
    <t>Fee outstanding</t>
  </si>
  <si>
    <t>Former Consultant [Member]</t>
  </si>
  <si>
    <t>Litigation settlement</t>
  </si>
  <si>
    <t>GeoGreen Biofuels, Inc. [Member]</t>
  </si>
  <si>
    <t>Contingent liability to payback notes payable</t>
  </si>
  <si>
    <t xml:space="preserve">Mrs. Griffin’s employment contract has been extended at December 31, 2012 until December 31, 2013, with a salary of $1. </t>
  </si>
  <si>
    <t>Mrs. Griffin [Member] | Maximum [Member]</t>
  </si>
  <si>
    <t>Supplier One [Member]</t>
  </si>
  <si>
    <t>Amount asserted during period</t>
  </si>
  <si>
    <t>Supplier Two [Member]</t>
  </si>
  <si>
    <t>Third Supplier [Member]</t>
  </si>
  <si>
    <t>Marketable Securities - Available-for-sale (Details Narrative) - USD ($)</t>
  </si>
  <si>
    <t>1 Months Ended</t>
  </si>
  <si>
    <t>May 31, 2013</t>
  </si>
  <si>
    <t>May 31, 2012</t>
  </si>
  <si>
    <t>Payments to acquire shares</t>
  </si>
  <si>
    <t>Value of shares acquired</t>
  </si>
  <si>
    <t>Unrealized loss</t>
  </si>
  <si>
    <t>Unrealized gain</t>
  </si>
  <si>
    <t>Facebook Stock [Member]</t>
  </si>
  <si>
    <t>Number of shares acquired</t>
  </si>
  <si>
    <t>Sale of stock number of securities sold</t>
  </si>
  <si>
    <t>Shares held in trading account</t>
  </si>
  <si>
    <t>Asset Retirement Obligation (Details Narrative) - USD ($)</t>
  </si>
  <si>
    <t>Dec. 31, 2013</t>
  </si>
  <si>
    <t>Fair value of liability for asset retirement obligation</t>
  </si>
  <si>
    <t>Asset Retirement Obligation - Schedule of Asset Retirement Obligations (Details) - USD ($)</t>
  </si>
  <si>
    <t>Asset retirement obligation-beginning of year</t>
  </si>
  <si>
    <t>Liabilities incurred</t>
  </si>
  <si>
    <t>Accretion expense</t>
  </si>
  <si>
    <t>Revisions in estimated cash flows</t>
  </si>
  <si>
    <t>Asset retirement obligation-end of year</t>
  </si>
  <si>
    <t>Subsequent Events (Details Narrative)</t>
  </si>
  <si>
    <t>Dec. 30, 2017</t>
  </si>
  <si>
    <t>Percentage of assets acquired</t>
  </si>
  <si>
    <t>GoFun Group, Ltd [Member]</t>
  </si>
  <si>
    <t>Stock Purchase Agreement [Member] | GoFun Group, Ltd [Member]</t>
  </si>
  <si>
    <t>Subsequent Event [Member] | GoFun Group, Ltd [Member] | Sell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65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14</v>
      </c>
    </row>
    <row r="16" spans="1:4">
      <c r="A16" s="4" t="s">
        <v>27</v>
      </c>
      <c r="B16" s="4" t="s">
        <v>28</v>
      </c>
    </row>
    <row r="17" spans="1:4">
      <c r="A17" s="4" t="s">
        <v>29</v>
      </c>
      <c r="B17" s="4" t="s">
        <v>28</v>
      </c>
    </row>
    <row r="18" spans="1:4">
      <c r="A18" s="4" t="s">
        <v>30</v>
      </c>
      <c r="B18" s="4" t="s">
        <v>28</v>
      </c>
    </row>
    <row r="19" spans="1:4">
      <c r="A19" s="4" t="s">
        <v>31</v>
      </c>
      <c r="D19" s="6" t="n">
        <v>10260000</v>
      </c>
    </row>
    <row r="20" spans="1:4">
      <c r="A20" s="4" t="s">
        <v>32</v>
      </c>
      <c r="C20" s="5" t="n">
        <v>114527990</v>
      </c>
    </row>
    <row r="21" spans="1:4">
      <c r="A21" s="4" t="s">
        <v>33</v>
      </c>
      <c r="B21" s="4" t="s">
        <v>34</v>
      </c>
    </row>
    <row r="22" spans="1:4">
      <c r="A22" s="4" t="s">
        <v>35</v>
      </c>
      <c r="B22"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59</v>
      </c>
      <c r="B7" s="4" t="s">
        <v>190</v>
      </c>
    </row>
    <row r="8" spans="1:2">
      <c r="A8" s="4" t="s">
        <v>165</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0656</v>
      </c>
      <c r="C3" s="6" t="n">
        <v>108</v>
      </c>
    </row>
    <row r="4" spans="1:3">
      <c r="A4" s="4" t="s">
        <v>40</v>
      </c>
      <c r="B4" s="5" t="n">
        <v>130345</v>
      </c>
      <c r="C4" s="4" t="s">
        <v>41</v>
      </c>
    </row>
    <row r="5" spans="1:3">
      <c r="A5" s="4" t="s">
        <v>42</v>
      </c>
      <c r="B5" s="5" t="n">
        <v>115388</v>
      </c>
      <c r="C5" s="5" t="n">
        <v>106144</v>
      </c>
    </row>
    <row r="6" spans="1:3">
      <c r="A6" s="4" t="s">
        <v>43</v>
      </c>
      <c r="B6" s="5" t="n">
        <v>286389</v>
      </c>
      <c r="C6" s="5" t="n">
        <v>106252</v>
      </c>
    </row>
    <row r="7" spans="1:3">
      <c r="A7" s="4" t="s">
        <v>44</v>
      </c>
      <c r="B7" s="5" t="n">
        <v>1679</v>
      </c>
      <c r="C7" s="5" t="n">
        <v>2995</v>
      </c>
    </row>
    <row r="8" spans="1:3">
      <c r="A8" s="4" t="s">
        <v>45</v>
      </c>
      <c r="B8" s="5" t="n">
        <v>288068</v>
      </c>
      <c r="C8" s="5" t="n">
        <v>109247</v>
      </c>
    </row>
    <row r="9" spans="1:3">
      <c r="A9" s="3" t="s">
        <v>46</v>
      </c>
    </row>
    <row r="10" spans="1:3">
      <c r="A10" s="4" t="s">
        <v>47</v>
      </c>
      <c r="B10" s="5" t="n">
        <v>860246</v>
      </c>
      <c r="C10" s="5" t="n">
        <v>928289</v>
      </c>
    </row>
    <row r="11" spans="1:3">
      <c r="A11" s="4" t="s">
        <v>48</v>
      </c>
      <c r="B11" s="5" t="n">
        <v>395714</v>
      </c>
      <c r="C11" s="5" t="n">
        <v>309249</v>
      </c>
    </row>
    <row r="12" spans="1:3">
      <c r="A12" s="4" t="s">
        <v>49</v>
      </c>
      <c r="B12" s="5" t="n">
        <v>101250</v>
      </c>
      <c r="C12" s="5" t="n">
        <v>101250</v>
      </c>
    </row>
    <row r="13" spans="1:3">
      <c r="A13" s="4" t="s">
        <v>50</v>
      </c>
      <c r="B13" s="5" t="n">
        <v>135062</v>
      </c>
      <c r="C13" s="5" t="n">
        <v>164105</v>
      </c>
    </row>
    <row r="14" spans="1:3">
      <c r="A14" s="4" t="s">
        <v>51</v>
      </c>
      <c r="B14" s="5" t="n">
        <v>315040</v>
      </c>
      <c r="C14" s="5" t="n">
        <v>270840</v>
      </c>
    </row>
    <row r="15" spans="1:3">
      <c r="A15" s="4" t="s">
        <v>52</v>
      </c>
      <c r="B15" s="5" t="n">
        <v>744015</v>
      </c>
      <c r="C15" s="5" t="n">
        <v>741015</v>
      </c>
    </row>
    <row r="16" spans="1:3">
      <c r="A16" s="4" t="s">
        <v>53</v>
      </c>
      <c r="B16" s="5" t="n">
        <v>763181</v>
      </c>
      <c r="C16" s="5" t="n">
        <v>807382</v>
      </c>
    </row>
    <row r="17" spans="1:3">
      <c r="A17" s="4" t="s">
        <v>54</v>
      </c>
      <c r="B17" s="5" t="n">
        <v>3314508</v>
      </c>
      <c r="C17" s="5" t="n">
        <v>3322130</v>
      </c>
    </row>
    <row r="18" spans="1:3">
      <c r="A18" s="4" t="s">
        <v>55</v>
      </c>
      <c r="B18" s="5" t="n">
        <v>3314508</v>
      </c>
      <c r="C18" s="5" t="n">
        <v>3322130</v>
      </c>
    </row>
    <row r="19" spans="1:3">
      <c r="A19" s="3" t="s">
        <v>56</v>
      </c>
    </row>
    <row r="20" spans="1:3">
      <c r="A20" s="4" t="s">
        <v>57</v>
      </c>
      <c r="B20" s="5" t="n">
        <v>1</v>
      </c>
      <c r="C20" s="4" t="s">
        <v>41</v>
      </c>
    </row>
    <row r="21" spans="1:3">
      <c r="A21" s="4" t="s">
        <v>58</v>
      </c>
      <c r="B21" s="5" t="n">
        <v>124527</v>
      </c>
      <c r="C21" s="5" t="n">
        <v>92251</v>
      </c>
    </row>
    <row r="22" spans="1:3">
      <c r="A22" s="4" t="s">
        <v>59</v>
      </c>
      <c r="B22" s="5" t="n">
        <v>158006082</v>
      </c>
      <c r="C22" s="5" t="n">
        <v>149088549</v>
      </c>
    </row>
    <row r="23" spans="1:3">
      <c r="A23" s="4" t="s">
        <v>60</v>
      </c>
      <c r="B23" s="5" t="n">
        <v>-2876000</v>
      </c>
      <c r="C23" s="5" t="n">
        <v>-2176000</v>
      </c>
    </row>
    <row r="24" spans="1:3">
      <c r="A24" s="4" t="s">
        <v>61</v>
      </c>
      <c r="B24" s="5" t="n">
        <v>88251</v>
      </c>
      <c r="C24" s="5" t="n">
        <v>77592</v>
      </c>
    </row>
    <row r="25" spans="1:3">
      <c r="A25" s="4" t="s">
        <v>62</v>
      </c>
      <c r="B25" s="5" t="n">
        <v>-158369301</v>
      </c>
      <c r="C25" s="5" t="n">
        <v>-150295275</v>
      </c>
    </row>
    <row r="26" spans="1:3">
      <c r="A26" s="4" t="s">
        <v>63</v>
      </c>
      <c r="B26" s="5" t="n">
        <v>-3026440</v>
      </c>
      <c r="C26" s="5" t="n">
        <v>-3212883</v>
      </c>
    </row>
    <row r="27" spans="1:3">
      <c r="A27" s="4" t="s">
        <v>64</v>
      </c>
      <c r="B27" s="6" t="n">
        <v>288068</v>
      </c>
      <c r="C27" s="6" t="n">
        <v>109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14"/>
  </cols>
  <sheetData>
    <row r="1" spans="1:5">
      <c r="A1" s="1" t="s">
        <v>245</v>
      </c>
      <c r="B1" s="2" t="s">
        <v>246</v>
      </c>
      <c r="C1" s="2" t="s">
        <v>247</v>
      </c>
      <c r="D1" s="2" t="s">
        <v>248</v>
      </c>
      <c r="E1" s="2" t="s">
        <v>249</v>
      </c>
    </row>
    <row r="2" spans="1:5">
      <c r="A2" s="4" t="s">
        <v>250</v>
      </c>
      <c r="C2" s="4" t="s">
        <v>41</v>
      </c>
      <c r="D2" s="4" t="s">
        <v>41</v>
      </c>
    </row>
    <row r="3" spans="1:5">
      <c r="A3" s="4" t="s">
        <v>251</v>
      </c>
      <c r="C3" s="5" t="n">
        <v>377</v>
      </c>
      <c r="D3" s="5" t="n">
        <v>11987</v>
      </c>
    </row>
    <row r="4" spans="1:5">
      <c r="A4" s="4" t="s">
        <v>110</v>
      </c>
      <c r="C4" s="5" t="n">
        <v>8074026</v>
      </c>
      <c r="D4" s="5" t="n">
        <v>308293</v>
      </c>
    </row>
    <row r="5" spans="1:5">
      <c r="A5" s="4" t="s">
        <v>252</v>
      </c>
      <c r="C5" s="5" t="n">
        <v>158369301</v>
      </c>
      <c r="D5" s="5" t="n">
        <v>150295275</v>
      </c>
    </row>
    <row r="6" spans="1:5">
      <c r="A6" s="4" t="s">
        <v>253</v>
      </c>
      <c r="C6" s="5" t="n">
        <v>3028119</v>
      </c>
      <c r="D6" s="5" t="n">
        <v>3215878</v>
      </c>
    </row>
    <row r="7" spans="1:5">
      <c r="A7" s="4" t="s">
        <v>254</v>
      </c>
      <c r="C7" s="5" t="n">
        <v>358179</v>
      </c>
      <c r="D7" s="6" t="n">
        <v>115988</v>
      </c>
    </row>
    <row r="8" spans="1:5">
      <c r="A8" s="4" t="s">
        <v>255</v>
      </c>
    </row>
    <row r="9" spans="1:5">
      <c r="A9" s="4" t="s">
        <v>250</v>
      </c>
      <c r="B9" s="6" t="n">
        <v>100000</v>
      </c>
    </row>
    <row r="10" spans="1:5">
      <c r="A10" s="4" t="s">
        <v>256</v>
      </c>
    </row>
    <row r="11" spans="1:5">
      <c r="A11" s="4" t="s">
        <v>250</v>
      </c>
      <c r="B11" s="5" t="n">
        <v>100000</v>
      </c>
    </row>
    <row r="12" spans="1:5">
      <c r="A12" s="4" t="s">
        <v>257</v>
      </c>
    </row>
    <row r="13" spans="1:5">
      <c r="A13" s="4" t="s">
        <v>250</v>
      </c>
      <c r="B13" s="5" t="n">
        <v>350000</v>
      </c>
    </row>
    <row r="14" spans="1:5">
      <c r="A14" s="4" t="s">
        <v>258</v>
      </c>
    </row>
    <row r="15" spans="1:5">
      <c r="A15" s="4" t="s">
        <v>259</v>
      </c>
      <c r="B15" s="5" t="n">
        <v>3600000</v>
      </c>
    </row>
    <row r="16" spans="1:5">
      <c r="A16" s="4" t="s">
        <v>260</v>
      </c>
    </row>
    <row r="17" spans="1:5">
      <c r="A17" s="4" t="s">
        <v>259</v>
      </c>
      <c r="B17" s="5" t="n">
        <v>3600000</v>
      </c>
    </row>
    <row r="18" spans="1:5">
      <c r="A18" s="4" t="s">
        <v>261</v>
      </c>
    </row>
    <row r="19" spans="1:5">
      <c r="A19" s="4" t="s">
        <v>262</v>
      </c>
      <c r="C19" s="6" t="n">
        <v>7000000</v>
      </c>
    </row>
    <row r="20" spans="1:5">
      <c r="A20" s="4" t="s">
        <v>263</v>
      </c>
    </row>
    <row r="21" spans="1:5">
      <c r="A21" s="4" t="s">
        <v>251</v>
      </c>
      <c r="B21" s="5" t="n">
        <v>1000000</v>
      </c>
    </row>
    <row r="22" spans="1:5">
      <c r="A22" s="4" t="s">
        <v>264</v>
      </c>
    </row>
    <row r="23" spans="1:5">
      <c r="A23" s="4" t="s">
        <v>265</v>
      </c>
      <c r="B23" s="6" t="n">
        <v>513538</v>
      </c>
    </row>
    <row r="24" spans="1:5">
      <c r="A24" s="4" t="s">
        <v>266</v>
      </c>
      <c r="B24" s="5" t="n">
        <v>466853</v>
      </c>
    </row>
    <row r="25" spans="1:5">
      <c r="A25" s="4" t="s">
        <v>267</v>
      </c>
      <c r="B25" s="8" t="n">
        <v>1.1</v>
      </c>
    </row>
    <row r="26" spans="1:5">
      <c r="A26" s="4" t="s">
        <v>268</v>
      </c>
      <c r="B26" s="4" t="s">
        <v>269</v>
      </c>
    </row>
    <row r="27" spans="1:5">
      <c r="A27" s="4" t="s">
        <v>270</v>
      </c>
    </row>
    <row r="28" spans="1:5">
      <c r="A28" s="4" t="s">
        <v>268</v>
      </c>
      <c r="B28" s="4" t="s">
        <v>271</v>
      </c>
    </row>
    <row r="29" spans="1:5">
      <c r="A29" s="4" t="s">
        <v>272</v>
      </c>
      <c r="B29" s="5" t="n">
        <v>3</v>
      </c>
    </row>
    <row r="30" spans="1:5">
      <c r="A30" s="4" t="s">
        <v>273</v>
      </c>
    </row>
    <row r="31" spans="1:5">
      <c r="A31" s="4" t="s">
        <v>274</v>
      </c>
      <c r="E31" s="4" t="s">
        <v>275</v>
      </c>
    </row>
    <row r="32" spans="1:5">
      <c r="A32" s="4" t="s">
        <v>276</v>
      </c>
    </row>
    <row r="33" spans="1:5">
      <c r="A33" s="4" t="s">
        <v>274</v>
      </c>
      <c r="E33" s="4" t="s">
        <v>277</v>
      </c>
    </row>
    <row r="34" spans="1:5">
      <c r="A34" s="4" t="s">
        <v>278</v>
      </c>
    </row>
    <row r="35" spans="1:5">
      <c r="A35" s="4" t="s">
        <v>274</v>
      </c>
      <c r="C35" s="4" t="s">
        <v>2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80</v>
      </c>
      <c r="B1" s="2" t="s">
        <v>1</v>
      </c>
    </row>
    <row r="2" spans="1:4">
      <c r="B2" s="2" t="s">
        <v>2</v>
      </c>
      <c r="C2" s="2" t="s">
        <v>37</v>
      </c>
      <c r="D2" s="2" t="s">
        <v>281</v>
      </c>
    </row>
    <row r="3" spans="1:4">
      <c r="A3" s="4" t="s">
        <v>282</v>
      </c>
      <c r="B3" s="6" t="n">
        <v>250000</v>
      </c>
    </row>
    <row r="4" spans="1:4">
      <c r="A4" s="4" t="s">
        <v>283</v>
      </c>
      <c r="B4" s="4" t="s">
        <v>41</v>
      </c>
      <c r="C4" s="4" t="s">
        <v>41</v>
      </c>
    </row>
    <row r="5" spans="1:4">
      <c r="A5" s="4" t="s">
        <v>284</v>
      </c>
      <c r="D5" s="6" t="n">
        <v>2275000</v>
      </c>
    </row>
    <row r="6" spans="1:4">
      <c r="A6" s="4" t="s">
        <v>285</v>
      </c>
      <c r="B6" s="4" t="s">
        <v>269</v>
      </c>
    </row>
    <row r="7" spans="1:4">
      <c r="A7" s="4" t="s">
        <v>286</v>
      </c>
      <c r="B7" s="4" t="s">
        <v>277</v>
      </c>
    </row>
    <row r="8" spans="1:4">
      <c r="A8" s="4" t="s">
        <v>287</v>
      </c>
      <c r="C8" s="4" t="s">
        <v>288</v>
      </c>
    </row>
    <row r="9" spans="1:4">
      <c r="A9" s="4" t="s">
        <v>289</v>
      </c>
    </row>
    <row r="10" spans="1:4">
      <c r="A10" s="4" t="s">
        <v>290</v>
      </c>
      <c r="B10" s="4" t="s">
        <v>271</v>
      </c>
    </row>
    <row r="11" spans="1:4">
      <c r="A11" s="4" t="s">
        <v>291</v>
      </c>
    </row>
    <row r="12" spans="1:4">
      <c r="A12" s="4" t="s">
        <v>290</v>
      </c>
      <c r="B12" s="4" t="s">
        <v>292</v>
      </c>
    </row>
    <row r="13" spans="1:4">
      <c r="A13" s="4" t="s">
        <v>293</v>
      </c>
    </row>
    <row r="14" spans="1:4">
      <c r="A14" s="4" t="s">
        <v>294</v>
      </c>
      <c r="B14" s="4" t="s">
        <v>295</v>
      </c>
    </row>
    <row r="15" spans="1:4">
      <c r="A15" s="4" t="s">
        <v>296</v>
      </c>
    </row>
    <row r="16" spans="1:4">
      <c r="A16" s="4" t="s">
        <v>294</v>
      </c>
      <c r="B16" s="4" t="s">
        <v>297</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37</v>
      </c>
      <c r="D1" s="2" t="s">
        <v>299</v>
      </c>
    </row>
    <row r="2" spans="1:4">
      <c r="A2" s="4" t="s">
        <v>300</v>
      </c>
      <c r="B2" s="6" t="n">
        <v>115388</v>
      </c>
      <c r="C2" s="6" t="n">
        <v>106144</v>
      </c>
    </row>
    <row r="3" spans="1:4">
      <c r="A3" s="4" t="s">
        <v>301</v>
      </c>
      <c r="B3" s="5" t="n">
        <v>1822236</v>
      </c>
      <c r="C3" s="5" t="n">
        <v>1819237</v>
      </c>
      <c r="D3" s="6" t="n">
        <v>1738236</v>
      </c>
    </row>
    <row r="4" spans="1:4">
      <c r="A4" s="9" t="n">
        <v>1</v>
      </c>
    </row>
    <row r="5" spans="1:4">
      <c r="A5" s="4" t="s">
        <v>300</v>
      </c>
      <c r="B5" s="5" t="n">
        <v>115388</v>
      </c>
      <c r="C5" s="5" t="n">
        <v>106144</v>
      </c>
    </row>
    <row r="6" spans="1:4">
      <c r="A6" s="4" t="s">
        <v>301</v>
      </c>
      <c r="B6" s="5" t="n">
        <v>0</v>
      </c>
      <c r="C6" s="5" t="n">
        <v>0</v>
      </c>
    </row>
    <row r="7" spans="1:4">
      <c r="A7" s="9" t="n">
        <v>2</v>
      </c>
    </row>
    <row r="8" spans="1:4">
      <c r="A8" s="4" t="s">
        <v>300</v>
      </c>
      <c r="B8" s="5" t="n">
        <v>0</v>
      </c>
      <c r="C8" s="5" t="n">
        <v>0</v>
      </c>
    </row>
    <row r="9" spans="1:4">
      <c r="A9" s="4" t="s">
        <v>301</v>
      </c>
      <c r="B9" s="5" t="n">
        <v>0</v>
      </c>
      <c r="C9" s="5" t="n">
        <v>0</v>
      </c>
    </row>
    <row r="10" spans="1:4">
      <c r="A10" s="9" t="n">
        <v>3</v>
      </c>
    </row>
    <row r="11" spans="1:4">
      <c r="A11" s="4" t="s">
        <v>300</v>
      </c>
      <c r="B11" s="5" t="n">
        <v>0</v>
      </c>
      <c r="C11" s="5" t="n">
        <v>0</v>
      </c>
    </row>
    <row r="12" spans="1:4">
      <c r="A12" s="4" t="s">
        <v>301</v>
      </c>
      <c r="B12" s="6" t="n">
        <v>1822236</v>
      </c>
      <c r="C12" s="6" t="n">
        <v>18192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7</v>
      </c>
    </row>
    <row r="3" spans="1:3">
      <c r="A3" s="3" t="s">
        <v>154</v>
      </c>
    </row>
    <row r="4" spans="1:3">
      <c r="A4" s="4" t="s">
        <v>303</v>
      </c>
      <c r="B4" s="6" t="n">
        <v>1819237</v>
      </c>
      <c r="C4" s="6" t="n">
        <v>1738236</v>
      </c>
    </row>
    <row r="5" spans="1:3">
      <c r="A5" s="4" t="s">
        <v>304</v>
      </c>
      <c r="B5" s="5" t="n">
        <v>3000</v>
      </c>
      <c r="C5" s="5" t="n">
        <v>164000</v>
      </c>
    </row>
    <row r="6" spans="1:3">
      <c r="A6" s="4" t="s">
        <v>305</v>
      </c>
      <c r="B6" s="4" t="s">
        <v>41</v>
      </c>
      <c r="C6" s="5" t="n">
        <v>-83000</v>
      </c>
    </row>
    <row r="7" spans="1:3">
      <c r="A7" s="4" t="s">
        <v>306</v>
      </c>
      <c r="B7" s="6" t="n">
        <v>1822236</v>
      </c>
      <c r="C7" s="6" t="n">
        <v>18192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7</v>
      </c>
    </row>
    <row r="3" spans="1:3">
      <c r="A3" s="3" t="s">
        <v>154</v>
      </c>
    </row>
    <row r="4" spans="1:3">
      <c r="A4" s="4" t="s">
        <v>308</v>
      </c>
      <c r="B4" s="6" t="n">
        <v>-8074026</v>
      </c>
      <c r="C4" s="6" t="n">
        <v>-308293</v>
      </c>
    </row>
    <row r="5" spans="1:3">
      <c r="A5" s="4" t="s">
        <v>309</v>
      </c>
      <c r="B5" s="5" t="n">
        <v>97912754</v>
      </c>
      <c r="C5" s="5" t="n">
        <v>84250890</v>
      </c>
    </row>
    <row r="6" spans="1:3">
      <c r="A6" s="4" t="s">
        <v>310</v>
      </c>
      <c r="B6" s="8" t="n">
        <v>-0.08</v>
      </c>
      <c r="C6"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11</v>
      </c>
      <c r="B1" s="2" t="s">
        <v>1</v>
      </c>
    </row>
    <row r="2" spans="1:2">
      <c r="B2" s="2" t="s">
        <v>247</v>
      </c>
    </row>
    <row r="3" spans="1:2">
      <c r="A3" s="3" t="s">
        <v>154</v>
      </c>
    </row>
    <row r="4" spans="1:2">
      <c r="A4" s="4" t="s">
        <v>312</v>
      </c>
      <c r="B4" s="6" t="n">
        <v>0</v>
      </c>
    </row>
    <row r="5" spans="1:2">
      <c r="A5" s="4" t="s">
        <v>313</v>
      </c>
      <c r="B5" s="5" t="n">
        <v>0</v>
      </c>
    </row>
    <row r="6" spans="1:2">
      <c r="A6" s="4" t="s">
        <v>314</v>
      </c>
      <c r="B6" s="5" t="n">
        <v>0</v>
      </c>
    </row>
    <row r="7" spans="1:2">
      <c r="A7" s="4" t="s">
        <v>315</v>
      </c>
      <c r="B7" s="5" t="n">
        <v>0</v>
      </c>
    </row>
    <row r="8" spans="1:2">
      <c r="A8" s="4" t="s">
        <v>316</v>
      </c>
      <c r="B8"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v>
      </c>
      <c r="B1" s="2" t="s">
        <v>2</v>
      </c>
      <c r="C1" s="2" t="s">
        <v>37</v>
      </c>
      <c r="D1" s="2" t="s">
        <v>66</v>
      </c>
    </row>
    <row r="2" spans="1:4">
      <c r="A2" s="3" t="s">
        <v>67</v>
      </c>
    </row>
    <row r="3" spans="1:4">
      <c r="A3" s="4" t="s">
        <v>68</v>
      </c>
      <c r="B3" s="7" t="n">
        <v>0.001</v>
      </c>
      <c r="C3" s="7" t="n">
        <v>0.001</v>
      </c>
    </row>
    <row r="4" spans="1:4">
      <c r="A4" s="4" t="s">
        <v>69</v>
      </c>
      <c r="B4" s="5" t="n">
        <v>50000</v>
      </c>
      <c r="C4" s="5" t="n">
        <v>50000</v>
      </c>
    </row>
    <row r="5" spans="1:4">
      <c r="A5" s="4" t="s">
        <v>70</v>
      </c>
      <c r="B5" s="5" t="n">
        <v>1000</v>
      </c>
      <c r="C5" s="5" t="n">
        <v>1000</v>
      </c>
    </row>
    <row r="6" spans="1:4">
      <c r="A6" s="4" t="s">
        <v>71</v>
      </c>
      <c r="B6" s="7" t="n">
        <v>0.001</v>
      </c>
      <c r="C6" s="7" t="n">
        <v>0.001</v>
      </c>
      <c r="D6" s="7" t="n">
        <v>0.001</v>
      </c>
    </row>
    <row r="7" spans="1:4">
      <c r="A7" s="4" t="s">
        <v>72</v>
      </c>
      <c r="B7" s="5" t="n">
        <v>350000000</v>
      </c>
      <c r="C7" s="5" t="n">
        <v>350000000</v>
      </c>
      <c r="D7" s="5" t="n">
        <v>750000</v>
      </c>
    </row>
    <row r="8" spans="1:4">
      <c r="A8" s="4" t="s">
        <v>73</v>
      </c>
      <c r="B8" s="5" t="n">
        <v>124527990</v>
      </c>
      <c r="C8" s="5" t="n">
        <v>92250890</v>
      </c>
    </row>
    <row r="9" spans="1:4">
      <c r="A9" s="4" t="s">
        <v>74</v>
      </c>
      <c r="B9" s="5" t="n">
        <v>114527990</v>
      </c>
      <c r="C9" s="5" t="n">
        <v>84250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7</v>
      </c>
      <c r="B1" s="2" t="s">
        <v>1</v>
      </c>
    </row>
    <row r="2" spans="1:3">
      <c r="B2" s="2" t="s">
        <v>2</v>
      </c>
      <c r="C2" s="2" t="s">
        <v>37</v>
      </c>
    </row>
    <row r="3" spans="1:3">
      <c r="A3" s="4" t="s">
        <v>318</v>
      </c>
      <c r="B3" s="6" t="n">
        <v>135062</v>
      </c>
      <c r="C3" s="6" t="n">
        <v>170105</v>
      </c>
    </row>
    <row r="4" spans="1:3">
      <c r="A4" s="4" t="s">
        <v>319</v>
      </c>
      <c r="B4" s="4" t="s">
        <v>320</v>
      </c>
    </row>
    <row r="5" spans="1:3">
      <c r="A5" s="4" t="s">
        <v>321</v>
      </c>
      <c r="B5" s="4" t="s">
        <v>322</v>
      </c>
    </row>
    <row r="6" spans="1:3">
      <c r="A6" s="4" t="s">
        <v>323</v>
      </c>
      <c r="B6" s="6" t="n">
        <v>136264</v>
      </c>
    </row>
    <row r="7" spans="1:3">
      <c r="A7" s="4" t="s">
        <v>324</v>
      </c>
      <c r="B7" s="5" t="n">
        <v>450624</v>
      </c>
      <c r="C7" s="5" t="n">
        <v>118338</v>
      </c>
    </row>
    <row r="8" spans="1:3">
      <c r="A8" s="4" t="s">
        <v>325</v>
      </c>
      <c r="B8" s="5" t="n">
        <v>499366</v>
      </c>
      <c r="C8" s="5" t="n">
        <v>83000</v>
      </c>
    </row>
    <row r="9" spans="1:3">
      <c r="A9" s="4" t="s">
        <v>326</v>
      </c>
      <c r="B9" s="5" t="n">
        <v>135062</v>
      </c>
      <c r="C9" s="5" t="n">
        <v>170105</v>
      </c>
    </row>
    <row r="10" spans="1:3">
      <c r="A10" s="4" t="s">
        <v>301</v>
      </c>
      <c r="B10" s="5" t="n">
        <v>1822236</v>
      </c>
      <c r="C10" s="4" t="s">
        <v>41</v>
      </c>
    </row>
    <row r="11" spans="1:3">
      <c r="A11" s="4" t="s">
        <v>327</v>
      </c>
    </row>
    <row r="12" spans="1:3">
      <c r="A12" s="4" t="s">
        <v>318</v>
      </c>
      <c r="B12" s="5" t="n">
        <v>421045</v>
      </c>
      <c r="C12" s="5" t="n">
        <v>421045</v>
      </c>
    </row>
    <row r="13" spans="1:3">
      <c r="A13" s="4" t="s">
        <v>328</v>
      </c>
    </row>
    <row r="14" spans="1:3">
      <c r="A14" s="4" t="s">
        <v>318</v>
      </c>
      <c r="B14" s="6" t="n">
        <v>206670</v>
      </c>
      <c r="C14" s="5" t="n">
        <v>206670</v>
      </c>
    </row>
    <row r="15" spans="1:3">
      <c r="A15" s="4" t="s">
        <v>329</v>
      </c>
    </row>
    <row r="16" spans="1:3">
      <c r="A16" s="4" t="s">
        <v>319</v>
      </c>
      <c r="B16" s="4" t="s">
        <v>330</v>
      </c>
    </row>
    <row r="17" spans="1:3">
      <c r="A17" s="4" t="s">
        <v>324</v>
      </c>
      <c r="B17" s="6" t="n">
        <v>3000</v>
      </c>
      <c r="C17" s="5" t="n">
        <v>31800</v>
      </c>
    </row>
    <row r="18" spans="1:3">
      <c r="A18" s="4" t="s">
        <v>301</v>
      </c>
      <c r="B18" s="6" t="n">
        <v>116300</v>
      </c>
      <c r="C18" s="6" t="n">
        <v>113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1</v>
      </c>
      <c r="B1" s="2" t="s">
        <v>1</v>
      </c>
    </row>
    <row r="2" spans="1:3">
      <c r="B2" s="2" t="s">
        <v>2</v>
      </c>
      <c r="C2" s="2" t="s">
        <v>37</v>
      </c>
    </row>
    <row r="3" spans="1:3">
      <c r="A3" s="3" t="s">
        <v>160</v>
      </c>
    </row>
    <row r="4" spans="1:3">
      <c r="A4" s="4" t="s">
        <v>332</v>
      </c>
      <c r="B4" s="6" t="n">
        <v>1317</v>
      </c>
      <c r="C4" s="6" t="n">
        <v>24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3</v>
      </c>
      <c r="B1" s="2" t="s">
        <v>2</v>
      </c>
      <c r="C1" s="2" t="s">
        <v>37</v>
      </c>
    </row>
    <row r="2" spans="1:3">
      <c r="A2" s="4" t="s">
        <v>334</v>
      </c>
      <c r="B2" s="6" t="n">
        <v>170396</v>
      </c>
      <c r="C2" s="6" t="n">
        <v>170396</v>
      </c>
    </row>
    <row r="3" spans="1:3">
      <c r="A3" s="4" t="s">
        <v>335</v>
      </c>
      <c r="B3" s="5" t="n">
        <v>-168717</v>
      </c>
      <c r="C3" s="5" t="n">
        <v>-167401</v>
      </c>
    </row>
    <row r="4" spans="1:3">
      <c r="A4" s="4" t="s">
        <v>336</v>
      </c>
      <c r="B4" s="5" t="n">
        <v>1679</v>
      </c>
      <c r="C4" s="5" t="n">
        <v>2995</v>
      </c>
    </row>
    <row r="5" spans="1:3">
      <c r="A5" s="4" t="s">
        <v>337</v>
      </c>
    </row>
    <row r="6" spans="1:3">
      <c r="A6" s="4" t="s">
        <v>334</v>
      </c>
      <c r="B6" s="5" t="n">
        <v>134896</v>
      </c>
      <c r="C6" s="5" t="n">
        <v>134896</v>
      </c>
    </row>
    <row r="7" spans="1:3">
      <c r="A7" s="4" t="s">
        <v>338</v>
      </c>
    </row>
    <row r="8" spans="1:3">
      <c r="A8" s="4" t="s">
        <v>334</v>
      </c>
      <c r="B8" s="5" t="n">
        <v>22600</v>
      </c>
      <c r="C8" s="5" t="n">
        <v>22600</v>
      </c>
    </row>
    <row r="9" spans="1:3">
      <c r="A9" s="4" t="s">
        <v>339</v>
      </c>
    </row>
    <row r="10" spans="1:3">
      <c r="A10" s="4" t="s">
        <v>334</v>
      </c>
      <c r="B10" s="6" t="n">
        <v>12900</v>
      </c>
      <c r="C10" s="6" t="n">
        <v>12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Q17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3"/>
    <col customWidth="1" max="55" min="55" width="13"/>
    <col customWidth="1" max="56" min="56" width="14"/>
    <col customWidth="1" max="57" min="57" width="14"/>
    <col customWidth="1" max="58" min="58" width="14"/>
    <col customWidth="1" max="59" min="59" width="14"/>
    <col customWidth="1" max="60" min="60" width="14"/>
    <col customWidth="1" max="61" min="61" width="14"/>
    <col customWidth="1" max="62" min="62" width="16"/>
    <col customWidth="1" max="63" min="63" width="14"/>
    <col customWidth="1" max="64" min="64" width="14"/>
    <col customWidth="1" max="65" min="65" width="14"/>
    <col customWidth="1" max="66" min="66" width="14"/>
    <col customWidth="1" max="67" min="67" width="14"/>
    <col customWidth="1" max="68" min="68" width="14"/>
    <col customWidth="1" max="69" min="69" width="14"/>
  </cols>
  <sheetData>
    <row r="1" spans="1:69">
      <c r="A1" s="1" t="s">
        <v>340</v>
      </c>
      <c r="B1" s="2" t="s">
        <v>341</v>
      </c>
      <c r="C1" s="2" t="s">
        <v>342</v>
      </c>
      <c r="D1" s="2" t="s">
        <v>343</v>
      </c>
      <c r="E1" s="2" t="s">
        <v>344</v>
      </c>
      <c r="F1" s="2" t="s">
        <v>345</v>
      </c>
      <c r="G1" s="2" t="s">
        <v>346</v>
      </c>
      <c r="H1" s="2" t="s">
        <v>347</v>
      </c>
      <c r="I1" s="2" t="s">
        <v>348</v>
      </c>
      <c r="J1" s="2" t="s">
        <v>349</v>
      </c>
      <c r="K1" s="2" t="s">
        <v>350</v>
      </c>
      <c r="L1" s="2" t="s">
        <v>351</v>
      </c>
      <c r="M1" s="2" t="s">
        <v>352</v>
      </c>
      <c r="N1" s="2" t="s">
        <v>353</v>
      </c>
      <c r="O1" s="2" t="s">
        <v>354</v>
      </c>
      <c r="P1" s="2" t="s">
        <v>355</v>
      </c>
      <c r="Q1" s="2" t="s">
        <v>356</v>
      </c>
      <c r="R1" s="2" t="s">
        <v>357</v>
      </c>
      <c r="S1" s="2" t="s">
        <v>358</v>
      </c>
      <c r="T1" s="2" t="s">
        <v>359</v>
      </c>
      <c r="U1" s="2" t="s">
        <v>360</v>
      </c>
      <c r="V1" s="2" t="s">
        <v>361</v>
      </c>
      <c r="W1" s="2" t="s">
        <v>362</v>
      </c>
      <c r="X1" s="2" t="s">
        <v>363</v>
      </c>
      <c r="Y1" s="2" t="s">
        <v>364</v>
      </c>
      <c r="Z1" s="2" t="s">
        <v>365</v>
      </c>
      <c r="AA1" s="2" t="s">
        <v>366</v>
      </c>
      <c r="AB1" s="2" t="s">
        <v>367</v>
      </c>
      <c r="AC1" s="2" t="s">
        <v>368</v>
      </c>
      <c r="AD1" s="2" t="s">
        <v>369</v>
      </c>
      <c r="AE1" s="2" t="s">
        <v>370</v>
      </c>
      <c r="AF1" s="2" t="s">
        <v>371</v>
      </c>
      <c r="AG1" s="2" t="s">
        <v>372</v>
      </c>
      <c r="AH1" s="2" t="s">
        <v>373</v>
      </c>
      <c r="AI1" s="2" t="s">
        <v>374</v>
      </c>
      <c r="AJ1" s="2" t="s">
        <v>375</v>
      </c>
      <c r="AK1" s="2" t="s">
        <v>376</v>
      </c>
      <c r="AL1" s="2" t="s">
        <v>377</v>
      </c>
      <c r="AM1" s="2" t="s">
        <v>378</v>
      </c>
      <c r="AN1" s="2" t="s">
        <v>379</v>
      </c>
      <c r="AO1" s="2" t="s">
        <v>380</v>
      </c>
      <c r="AP1" s="2" t="s">
        <v>381</v>
      </c>
      <c r="AQ1" s="2" t="s">
        <v>382</v>
      </c>
      <c r="AR1" s="2" t="s">
        <v>383</v>
      </c>
      <c r="AS1" s="2" t="s">
        <v>384</v>
      </c>
      <c r="AT1" s="2" t="s">
        <v>385</v>
      </c>
      <c r="AU1" s="2" t="s">
        <v>386</v>
      </c>
      <c r="AV1" s="2" t="s">
        <v>387</v>
      </c>
      <c r="AW1" s="2" t="s">
        <v>388</v>
      </c>
      <c r="AX1" s="2" t="s">
        <v>389</v>
      </c>
      <c r="AY1" s="2" t="s">
        <v>390</v>
      </c>
      <c r="AZ1" s="2" t="s">
        <v>391</v>
      </c>
      <c r="BA1" s="2" t="s">
        <v>392</v>
      </c>
      <c r="BB1" s="2" t="s">
        <v>393</v>
      </c>
      <c r="BC1" s="2" t="s">
        <v>394</v>
      </c>
      <c r="BD1" s="2" t="s">
        <v>395</v>
      </c>
      <c r="BE1" s="2" t="s">
        <v>396</v>
      </c>
      <c r="BF1" s="2" t="s">
        <v>397</v>
      </c>
      <c r="BG1" s="2" t="s">
        <v>398</v>
      </c>
      <c r="BH1" s="2" t="s">
        <v>399</v>
      </c>
      <c r="BI1" s="2" t="s">
        <v>400</v>
      </c>
      <c r="BJ1" s="2" t="s">
        <v>2</v>
      </c>
      <c r="BK1" s="2" t="s">
        <v>37</v>
      </c>
      <c r="BL1" s="2" t="s">
        <v>401</v>
      </c>
      <c r="BM1" s="2" t="s">
        <v>402</v>
      </c>
      <c r="BN1" s="2" t="s">
        <v>403</v>
      </c>
      <c r="BO1" s="2" t="s">
        <v>404</v>
      </c>
      <c r="BP1" s="2" t="s">
        <v>405</v>
      </c>
      <c r="BQ1" s="2" t="s">
        <v>406</v>
      </c>
    </row>
    <row r="2" spans="1:69">
      <c r="A2" s="4" t="s">
        <v>407</v>
      </c>
      <c r="BJ2" s="4" t="s">
        <v>320</v>
      </c>
    </row>
    <row r="3" spans="1:69">
      <c r="A3" s="4" t="s">
        <v>301</v>
      </c>
      <c r="BJ3" s="6" t="n">
        <v>1822236</v>
      </c>
      <c r="BK3" s="4" t="s">
        <v>41</v>
      </c>
    </row>
    <row r="4" spans="1:69">
      <c r="A4" s="4" t="s">
        <v>408</v>
      </c>
      <c r="BJ4" s="4" t="s">
        <v>322</v>
      </c>
    </row>
    <row r="5" spans="1:69">
      <c r="A5" s="4" t="s">
        <v>323</v>
      </c>
      <c r="BJ5" s="6" t="n">
        <v>136264</v>
      </c>
    </row>
    <row r="6" spans="1:69">
      <c r="A6" s="4" t="s">
        <v>409</v>
      </c>
      <c r="BJ6" s="5" t="n">
        <v>1822236</v>
      </c>
    </row>
    <row r="7" spans="1:69">
      <c r="A7" s="4" t="s">
        <v>88</v>
      </c>
      <c r="BJ7" s="5" t="n">
        <v>99905</v>
      </c>
      <c r="BK7" s="5" t="n">
        <v>97112</v>
      </c>
    </row>
    <row r="8" spans="1:69">
      <c r="A8" s="4" t="s">
        <v>410</v>
      </c>
      <c r="BJ8" s="5" t="n">
        <v>395714</v>
      </c>
      <c r="BK8" s="5" t="n">
        <v>309249</v>
      </c>
    </row>
    <row r="9" spans="1:69">
      <c r="A9" s="4" t="s">
        <v>411</v>
      </c>
    </row>
    <row r="10" spans="1:69">
      <c r="A10" s="4" t="s">
        <v>412</v>
      </c>
      <c r="AG10" s="4" t="s">
        <v>330</v>
      </c>
    </row>
    <row r="11" spans="1:69">
      <c r="A11" s="4" t="s">
        <v>323</v>
      </c>
      <c r="BJ11" s="5" t="n">
        <v>842</v>
      </c>
    </row>
    <row r="12" spans="1:69">
      <c r="A12" s="4" t="s">
        <v>409</v>
      </c>
      <c r="AG12" s="6" t="n">
        <v>5000</v>
      </c>
    </row>
    <row r="13" spans="1:69">
      <c r="A13" s="4" t="s">
        <v>413</v>
      </c>
      <c r="AG13" s="4" t="s">
        <v>414</v>
      </c>
    </row>
    <row r="14" spans="1:69">
      <c r="A14" s="4" t="s">
        <v>415</v>
      </c>
    </row>
    <row r="15" spans="1:69">
      <c r="A15" s="4" t="s">
        <v>412</v>
      </c>
      <c r="AH15" s="4" t="s">
        <v>330</v>
      </c>
    </row>
    <row r="16" spans="1:69">
      <c r="A16" s="4" t="s">
        <v>323</v>
      </c>
      <c r="BJ16" s="5" t="n">
        <v>1224</v>
      </c>
    </row>
    <row r="17" spans="1:69">
      <c r="A17" s="4" t="s">
        <v>409</v>
      </c>
      <c r="AH17" s="6" t="n">
        <v>7000</v>
      </c>
    </row>
    <row r="18" spans="1:69">
      <c r="A18" s="4" t="s">
        <v>413</v>
      </c>
      <c r="AH18" s="4" t="s">
        <v>414</v>
      </c>
    </row>
    <row r="19" spans="1:69">
      <c r="A19" s="4" t="s">
        <v>416</v>
      </c>
    </row>
    <row r="20" spans="1:69">
      <c r="A20" s="4" t="s">
        <v>412</v>
      </c>
      <c r="X20" s="4" t="s">
        <v>330</v>
      </c>
      <c r="AA20" s="4" t="s">
        <v>330</v>
      </c>
      <c r="AB20" s="4" t="s">
        <v>330</v>
      </c>
      <c r="AE20" s="4" t="s">
        <v>330</v>
      </c>
      <c r="AF20" s="4" t="s">
        <v>330</v>
      </c>
      <c r="AI20" s="4" t="s">
        <v>330</v>
      </c>
    </row>
    <row r="21" spans="1:69">
      <c r="A21" s="4" t="s">
        <v>323</v>
      </c>
      <c r="BJ21" s="5" t="n">
        <v>2469</v>
      </c>
    </row>
    <row r="22" spans="1:69">
      <c r="A22" s="4" t="s">
        <v>409</v>
      </c>
      <c r="X22" s="6" t="n">
        <v>24000</v>
      </c>
      <c r="AA22" s="6" t="n">
        <v>24000</v>
      </c>
      <c r="AB22" s="6" t="n">
        <v>24000</v>
      </c>
      <c r="AE22" s="6" t="n">
        <v>24000</v>
      </c>
      <c r="AF22" s="6" t="n">
        <v>24000</v>
      </c>
      <c r="AI22" s="6" t="n">
        <v>14000</v>
      </c>
    </row>
    <row r="23" spans="1:69">
      <c r="A23" s="4" t="s">
        <v>413</v>
      </c>
      <c r="X23" s="4" t="s">
        <v>414</v>
      </c>
      <c r="AA23" s="4" t="s">
        <v>414</v>
      </c>
      <c r="AB23" s="4" t="s">
        <v>414</v>
      </c>
      <c r="AE23" s="4" t="s">
        <v>414</v>
      </c>
      <c r="AF23" s="4" t="s">
        <v>414</v>
      </c>
      <c r="AI23" s="4" t="s">
        <v>414</v>
      </c>
    </row>
    <row r="24" spans="1:69">
      <c r="A24" s="4" t="s">
        <v>417</v>
      </c>
    </row>
    <row r="25" spans="1:69">
      <c r="A25" s="4" t="s">
        <v>323</v>
      </c>
      <c r="BJ25" s="6" t="n">
        <v>3684</v>
      </c>
    </row>
    <row r="26" spans="1:69">
      <c r="A26" s="4" t="s">
        <v>329</v>
      </c>
    </row>
    <row r="27" spans="1:69">
      <c r="A27" s="4" t="s">
        <v>407</v>
      </c>
      <c r="BJ27" s="4" t="s">
        <v>330</v>
      </c>
    </row>
    <row r="28" spans="1:69">
      <c r="A28" s="4" t="s">
        <v>301</v>
      </c>
      <c r="BJ28" s="6" t="n">
        <v>116300</v>
      </c>
      <c r="BK28" s="6" t="n">
        <v>113300</v>
      </c>
    </row>
    <row r="29" spans="1:69">
      <c r="A29" s="4" t="s">
        <v>418</v>
      </c>
    </row>
    <row r="30" spans="1:69">
      <c r="A30" s="4" t="s">
        <v>301</v>
      </c>
      <c r="AN30" s="6" t="n">
        <v>27340</v>
      </c>
      <c r="AP30" s="6" t="n">
        <v>80000</v>
      </c>
      <c r="AQ30" s="6" t="n">
        <v>80000</v>
      </c>
      <c r="AR30" s="6" t="n">
        <v>80000</v>
      </c>
      <c r="AS30" s="6" t="n">
        <v>80000</v>
      </c>
      <c r="AT30" s="6" t="n">
        <v>80000</v>
      </c>
      <c r="AU30" s="6" t="n">
        <v>27340</v>
      </c>
      <c r="AV30" s="6" t="n">
        <v>27340</v>
      </c>
      <c r="BC30" s="6" t="n">
        <v>27340</v>
      </c>
      <c r="BQ30" s="6" t="n">
        <v>292860</v>
      </c>
    </row>
    <row r="31" spans="1:69">
      <c r="A31" s="4" t="s">
        <v>412</v>
      </c>
      <c r="AN31" s="4" t="s">
        <v>330</v>
      </c>
      <c r="AP31" s="4" t="s">
        <v>330</v>
      </c>
      <c r="AQ31" s="4" t="s">
        <v>330</v>
      </c>
      <c r="AR31" s="4" t="s">
        <v>330</v>
      </c>
      <c r="AS31" s="4" t="s">
        <v>330</v>
      </c>
      <c r="AT31" s="4" t="s">
        <v>330</v>
      </c>
      <c r="AU31" s="4" t="s">
        <v>330</v>
      </c>
      <c r="AV31" s="4" t="s">
        <v>330</v>
      </c>
      <c r="BC31" s="4" t="s">
        <v>330</v>
      </c>
    </row>
    <row r="32" spans="1:69">
      <c r="A32" s="4" t="s">
        <v>323</v>
      </c>
      <c r="BJ32" s="5" t="n">
        <v>68232</v>
      </c>
    </row>
    <row r="33" spans="1:69">
      <c r="A33" s="4" t="s">
        <v>413</v>
      </c>
      <c r="AN33" s="4" t="s">
        <v>414</v>
      </c>
      <c r="AP33" s="4" t="s">
        <v>414</v>
      </c>
      <c r="AQ33" s="4" t="s">
        <v>414</v>
      </c>
      <c r="AR33" s="4" t="s">
        <v>414</v>
      </c>
      <c r="AS33" s="4" t="s">
        <v>414</v>
      </c>
      <c r="AT33" s="4" t="s">
        <v>414</v>
      </c>
      <c r="AU33" s="4" t="s">
        <v>414</v>
      </c>
      <c r="AV33" s="4" t="s">
        <v>414</v>
      </c>
      <c r="BC33" s="4" t="s">
        <v>414</v>
      </c>
      <c r="BG33" s="4" t="s">
        <v>414</v>
      </c>
    </row>
    <row r="34" spans="1:69">
      <c r="A34" s="4" t="s">
        <v>419</v>
      </c>
    </row>
    <row r="35" spans="1:69">
      <c r="A35" s="4" t="s">
        <v>301</v>
      </c>
      <c r="B35" s="6" t="n">
        <v>34800</v>
      </c>
      <c r="F35" s="6" t="n">
        <v>34800</v>
      </c>
      <c r="K35" s="6" t="n">
        <v>34800</v>
      </c>
      <c r="M35" s="6" t="n">
        <v>34800</v>
      </c>
      <c r="O35" s="6" t="n">
        <v>34800</v>
      </c>
      <c r="P35" s="6" t="n">
        <v>34800</v>
      </c>
      <c r="Q35" s="6" t="n">
        <v>34800</v>
      </c>
      <c r="U35" s="6" t="n">
        <v>34800</v>
      </c>
      <c r="V35" s="6" t="n">
        <v>31500</v>
      </c>
      <c r="Z35" s="6" t="n">
        <v>31500</v>
      </c>
      <c r="AC35" s="6" t="n">
        <v>31500</v>
      </c>
      <c r="AD35" s="6" t="n">
        <v>31500</v>
      </c>
      <c r="AJ35" s="6" t="n">
        <v>31500</v>
      </c>
      <c r="AK35" s="6" t="n">
        <v>31500</v>
      </c>
    </row>
    <row r="36" spans="1:69">
      <c r="A36" s="4" t="s">
        <v>412</v>
      </c>
      <c r="B36" s="4" t="s">
        <v>330</v>
      </c>
      <c r="F36" s="4" t="s">
        <v>330</v>
      </c>
      <c r="K36" s="4" t="s">
        <v>330</v>
      </c>
      <c r="M36" s="4" t="s">
        <v>330</v>
      </c>
      <c r="O36" s="4" t="s">
        <v>330</v>
      </c>
      <c r="P36" s="4" t="s">
        <v>330</v>
      </c>
      <c r="Q36" s="4" t="s">
        <v>330</v>
      </c>
      <c r="U36" s="4" t="s">
        <v>330</v>
      </c>
      <c r="V36" s="4" t="s">
        <v>330</v>
      </c>
      <c r="Z36" s="4" t="s">
        <v>330</v>
      </c>
      <c r="AC36" s="4" t="s">
        <v>330</v>
      </c>
      <c r="AD36" s="4" t="s">
        <v>330</v>
      </c>
      <c r="AJ36" s="4" t="s">
        <v>330</v>
      </c>
      <c r="AK36" s="4" t="s">
        <v>330</v>
      </c>
    </row>
    <row r="37" spans="1:69">
      <c r="A37" s="4" t="s">
        <v>413</v>
      </c>
      <c r="B37" s="4" t="s">
        <v>414</v>
      </c>
      <c r="F37" s="4" t="s">
        <v>414</v>
      </c>
      <c r="K37" s="4" t="s">
        <v>414</v>
      </c>
      <c r="M37" s="4" t="s">
        <v>414</v>
      </c>
      <c r="O37" s="4" t="s">
        <v>414</v>
      </c>
      <c r="P37" s="4" t="s">
        <v>414</v>
      </c>
      <c r="Q37" s="4" t="s">
        <v>414</v>
      </c>
      <c r="U37" s="4" t="s">
        <v>414</v>
      </c>
      <c r="V37" s="4" t="s">
        <v>414</v>
      </c>
      <c r="Z37" s="4" t="s">
        <v>414</v>
      </c>
      <c r="AC37" s="4" t="s">
        <v>414</v>
      </c>
      <c r="AD37" s="4" t="s">
        <v>414</v>
      </c>
      <c r="AJ37" s="4" t="s">
        <v>414</v>
      </c>
      <c r="AK37" s="4" t="s">
        <v>414</v>
      </c>
    </row>
    <row r="38" spans="1:69">
      <c r="A38" s="4" t="s">
        <v>420</v>
      </c>
    </row>
    <row r="39" spans="1:69">
      <c r="A39" s="4" t="s">
        <v>301</v>
      </c>
      <c r="BH39" s="6" t="n">
        <v>19000</v>
      </c>
    </row>
    <row r="40" spans="1:69">
      <c r="A40" s="4" t="s">
        <v>412</v>
      </c>
      <c r="BH40" s="4" t="s">
        <v>421</v>
      </c>
    </row>
    <row r="41" spans="1:69">
      <c r="A41" s="4" t="s">
        <v>413</v>
      </c>
      <c r="BH41" s="4" t="s">
        <v>414</v>
      </c>
    </row>
    <row r="42" spans="1:69">
      <c r="A42" s="4" t="s">
        <v>422</v>
      </c>
    </row>
    <row r="43" spans="1:69">
      <c r="A43" s="4" t="s">
        <v>301</v>
      </c>
      <c r="C43" s="6" t="n">
        <v>49200</v>
      </c>
      <c r="D43" s="6" t="n">
        <v>49200</v>
      </c>
      <c r="E43" s="6" t="n">
        <v>49200</v>
      </c>
      <c r="G43" s="6" t="n">
        <v>49200</v>
      </c>
      <c r="H43" s="6" t="n">
        <v>49200</v>
      </c>
      <c r="I43" s="6" t="n">
        <v>49200</v>
      </c>
      <c r="J43" s="6" t="n">
        <v>49200</v>
      </c>
      <c r="L43" s="6" t="n">
        <v>49200</v>
      </c>
      <c r="N43" s="6" t="n">
        <v>49200</v>
      </c>
      <c r="R43" s="6" t="n">
        <v>49200</v>
      </c>
      <c r="S43" s="6" t="n">
        <v>49200</v>
      </c>
      <c r="T43" s="6" t="n">
        <v>49200</v>
      </c>
      <c r="W43" s="6" t="n">
        <v>2500</v>
      </c>
      <c r="Y43" s="6" t="n">
        <v>2500</v>
      </c>
      <c r="BG43" s="6" t="n">
        <v>5000</v>
      </c>
    </row>
    <row r="44" spans="1:69">
      <c r="A44" s="4" t="s">
        <v>412</v>
      </c>
      <c r="C44" s="4" t="s">
        <v>330</v>
      </c>
      <c r="D44" s="4" t="s">
        <v>330</v>
      </c>
      <c r="E44" s="4" t="s">
        <v>330</v>
      </c>
      <c r="G44" s="4" t="s">
        <v>330</v>
      </c>
      <c r="H44" s="4" t="s">
        <v>330</v>
      </c>
      <c r="I44" s="4" t="s">
        <v>330</v>
      </c>
      <c r="J44" s="4" t="s">
        <v>330</v>
      </c>
      <c r="L44" s="4" t="s">
        <v>330</v>
      </c>
      <c r="N44" s="4" t="s">
        <v>330</v>
      </c>
      <c r="R44" s="4" t="s">
        <v>330</v>
      </c>
      <c r="S44" s="4" t="s">
        <v>330</v>
      </c>
      <c r="T44" s="4" t="s">
        <v>330</v>
      </c>
      <c r="W44" s="4" t="s">
        <v>330</v>
      </c>
      <c r="Y44" s="4" t="s">
        <v>330</v>
      </c>
      <c r="BG44" s="4" t="s">
        <v>330</v>
      </c>
    </row>
    <row r="45" spans="1:69">
      <c r="A45" s="4" t="s">
        <v>413</v>
      </c>
      <c r="C45" s="4" t="s">
        <v>423</v>
      </c>
      <c r="D45" s="4" t="s">
        <v>423</v>
      </c>
      <c r="E45" s="4" t="s">
        <v>423</v>
      </c>
      <c r="G45" s="4" t="s">
        <v>423</v>
      </c>
      <c r="H45" s="4" t="s">
        <v>423</v>
      </c>
      <c r="I45" s="4" t="s">
        <v>423</v>
      </c>
      <c r="J45" s="4" t="s">
        <v>423</v>
      </c>
      <c r="L45" s="4" t="s">
        <v>423</v>
      </c>
      <c r="N45" s="4" t="s">
        <v>423</v>
      </c>
      <c r="R45" s="4" t="s">
        <v>423</v>
      </c>
      <c r="S45" s="4" t="s">
        <v>423</v>
      </c>
      <c r="T45" s="4" t="s">
        <v>423</v>
      </c>
      <c r="W45" s="4" t="s">
        <v>414</v>
      </c>
      <c r="Y45" s="4" t="s">
        <v>414</v>
      </c>
    </row>
    <row r="46" spans="1:69">
      <c r="A46" s="4" t="s">
        <v>419</v>
      </c>
    </row>
    <row r="47" spans="1:69">
      <c r="A47" s="4" t="s">
        <v>301</v>
      </c>
      <c r="AL47" s="6" t="n">
        <v>31000</v>
      </c>
      <c r="AM47" s="6" t="n">
        <v>31000</v>
      </c>
      <c r="AO47" s="6" t="n">
        <v>31000</v>
      </c>
      <c r="AW47" s="6" t="n">
        <v>31000</v>
      </c>
      <c r="AZ47" s="6" t="n">
        <v>31000</v>
      </c>
      <c r="BA47" s="6" t="n">
        <v>31000</v>
      </c>
      <c r="BB47" s="6" t="n">
        <v>31000</v>
      </c>
      <c r="BD47" s="6" t="n">
        <v>31000</v>
      </c>
      <c r="BE47" s="6" t="n">
        <v>31000</v>
      </c>
      <c r="BF47" s="6" t="n">
        <v>31000</v>
      </c>
    </row>
    <row r="48" spans="1:69">
      <c r="A48" s="4" t="s">
        <v>412</v>
      </c>
      <c r="AL48" s="4" t="s">
        <v>330</v>
      </c>
      <c r="AM48" s="4" t="s">
        <v>330</v>
      </c>
      <c r="AO48" s="4" t="s">
        <v>330</v>
      </c>
      <c r="AW48" s="4" t="s">
        <v>330</v>
      </c>
      <c r="AZ48" s="4" t="s">
        <v>330</v>
      </c>
      <c r="BA48" s="4" t="s">
        <v>330</v>
      </c>
      <c r="BB48" s="4" t="s">
        <v>330</v>
      </c>
      <c r="BD48" s="4" t="s">
        <v>330</v>
      </c>
      <c r="BE48" s="4" t="s">
        <v>330</v>
      </c>
      <c r="BF48" s="4" t="s">
        <v>330</v>
      </c>
    </row>
    <row r="49" spans="1:69">
      <c r="A49" s="4" t="s">
        <v>413</v>
      </c>
      <c r="AL49" s="4" t="s">
        <v>414</v>
      </c>
      <c r="AM49" s="4" t="s">
        <v>414</v>
      </c>
      <c r="AO49" s="4" t="s">
        <v>414</v>
      </c>
      <c r="AW49" s="4" t="s">
        <v>414</v>
      </c>
      <c r="AZ49" s="4" t="s">
        <v>414</v>
      </c>
      <c r="BA49" s="4" t="s">
        <v>414</v>
      </c>
      <c r="BB49" s="4" t="s">
        <v>414</v>
      </c>
      <c r="BD49" s="4" t="s">
        <v>414</v>
      </c>
      <c r="BE49" s="4" t="s">
        <v>414</v>
      </c>
      <c r="BF49" s="4" t="s">
        <v>414</v>
      </c>
    </row>
    <row r="50" spans="1:69">
      <c r="A50" s="4" t="s">
        <v>424</v>
      </c>
    </row>
    <row r="51" spans="1:69">
      <c r="A51" s="4" t="s">
        <v>301</v>
      </c>
      <c r="BI51" s="6" t="n">
        <v>192000</v>
      </c>
      <c r="BL51" s="6" t="n">
        <v>32000</v>
      </c>
      <c r="BM51" s="6" t="n">
        <v>5000</v>
      </c>
      <c r="BN51" s="6" t="n">
        <v>20000</v>
      </c>
      <c r="BO51" s="6" t="n">
        <v>12000</v>
      </c>
      <c r="BP51" s="6" t="n">
        <v>100000</v>
      </c>
    </row>
    <row r="52" spans="1:69">
      <c r="A52" s="4" t="s">
        <v>412</v>
      </c>
      <c r="AY52" s="4" t="s">
        <v>320</v>
      </c>
    </row>
    <row r="53" spans="1:69">
      <c r="A53" s="4" t="s">
        <v>425</v>
      </c>
      <c r="AY53" s="6" t="n">
        <v>1430</v>
      </c>
    </row>
    <row r="54" spans="1:69">
      <c r="A54" s="4" t="s">
        <v>413</v>
      </c>
      <c r="BI54" s="4" t="s">
        <v>426</v>
      </c>
    </row>
    <row r="55" spans="1:69">
      <c r="A55" s="4" t="s">
        <v>88</v>
      </c>
      <c r="BJ55" s="5" t="n">
        <v>13440</v>
      </c>
    </row>
    <row r="56" spans="1:69">
      <c r="A56" s="4" t="s">
        <v>427</v>
      </c>
    </row>
    <row r="57" spans="1:69">
      <c r="A57" s="4" t="s">
        <v>428</v>
      </c>
      <c r="BJ57" s="6" t="n">
        <v>18000</v>
      </c>
    </row>
    <row r="58" spans="1:69">
      <c r="A58" s="4" t="s">
        <v>412</v>
      </c>
      <c r="BJ58" s="4" t="s">
        <v>330</v>
      </c>
    </row>
    <row r="59" spans="1:69">
      <c r="A59" s="4" t="s">
        <v>408</v>
      </c>
      <c r="BJ59" s="4" t="s">
        <v>429</v>
      </c>
    </row>
    <row r="60" spans="1:69">
      <c r="A60" s="4" t="s">
        <v>323</v>
      </c>
      <c r="BJ60" s="6" t="n">
        <v>16560</v>
      </c>
    </row>
    <row r="61" spans="1:69">
      <c r="A61" s="4" t="s">
        <v>430</v>
      </c>
    </row>
    <row r="62" spans="1:69">
      <c r="A62" s="4" t="s">
        <v>428</v>
      </c>
      <c r="BJ62" s="6" t="n">
        <v>25000</v>
      </c>
    </row>
    <row r="63" spans="1:69">
      <c r="A63" s="4" t="s">
        <v>412</v>
      </c>
      <c r="BJ63" s="4" t="s">
        <v>320</v>
      </c>
    </row>
    <row r="64" spans="1:69">
      <c r="A64" s="4" t="s">
        <v>408</v>
      </c>
      <c r="BJ64" s="4" t="s">
        <v>431</v>
      </c>
    </row>
    <row r="65" spans="1:69">
      <c r="A65" s="4" t="s">
        <v>323</v>
      </c>
      <c r="BJ65" s="6" t="n">
        <v>22089</v>
      </c>
    </row>
    <row r="66" spans="1:69">
      <c r="A66" s="4" t="s">
        <v>432</v>
      </c>
    </row>
    <row r="67" spans="1:69">
      <c r="A67" s="4" t="s">
        <v>412</v>
      </c>
      <c r="BJ67" s="4" t="s">
        <v>421</v>
      </c>
    </row>
    <row r="68" spans="1:69">
      <c r="A68" s="4" t="s">
        <v>408</v>
      </c>
      <c r="BJ68" s="4" t="s">
        <v>322</v>
      </c>
    </row>
    <row r="69" spans="1:69">
      <c r="A69" s="4" t="s">
        <v>323</v>
      </c>
      <c r="BJ69" s="6" t="n">
        <v>5791</v>
      </c>
    </row>
    <row r="70" spans="1:69">
      <c r="A70" s="4" t="s">
        <v>409</v>
      </c>
      <c r="BJ70" s="5" t="n">
        <v>19000</v>
      </c>
    </row>
    <row r="71" spans="1:69">
      <c r="A71" s="4" t="s">
        <v>433</v>
      </c>
    </row>
    <row r="72" spans="1:69">
      <c r="A72" s="4" t="s">
        <v>428</v>
      </c>
      <c r="BJ72" s="6" t="n">
        <v>30000</v>
      </c>
    </row>
    <row r="73" spans="1:69">
      <c r="A73" s="4" t="s">
        <v>412</v>
      </c>
      <c r="BJ73" s="4" t="s">
        <v>330</v>
      </c>
    </row>
    <row r="74" spans="1:69">
      <c r="A74" s="4" t="s">
        <v>408</v>
      </c>
      <c r="BJ74" s="4" t="s">
        <v>434</v>
      </c>
    </row>
    <row r="75" spans="1:69">
      <c r="A75" s="4" t="s">
        <v>323</v>
      </c>
      <c r="BJ75" s="6" t="n">
        <v>25099</v>
      </c>
    </row>
    <row r="76" spans="1:69">
      <c r="A76" s="4" t="s">
        <v>435</v>
      </c>
    </row>
    <row r="77" spans="1:69">
      <c r="A77" s="4" t="s">
        <v>412</v>
      </c>
      <c r="BJ77" s="4" t="s">
        <v>320</v>
      </c>
    </row>
    <row r="78" spans="1:69">
      <c r="A78" s="4" t="s">
        <v>408</v>
      </c>
      <c r="BJ78" s="4" t="s">
        <v>322</v>
      </c>
    </row>
    <row r="79" spans="1:69">
      <c r="A79" s="4" t="s">
        <v>409</v>
      </c>
      <c r="BJ79" s="6" t="n">
        <v>5099</v>
      </c>
    </row>
    <row r="80" spans="1:69">
      <c r="A80" s="4" t="s">
        <v>436</v>
      </c>
    </row>
    <row r="81" spans="1:69">
      <c r="A81" s="4" t="s">
        <v>428</v>
      </c>
      <c r="BJ81" s="6" t="n">
        <v>40000</v>
      </c>
    </row>
    <row r="82" spans="1:69">
      <c r="A82" s="4" t="s">
        <v>412</v>
      </c>
      <c r="BJ82" s="4" t="s">
        <v>437</v>
      </c>
    </row>
    <row r="83" spans="1:69">
      <c r="A83" s="4" t="s">
        <v>408</v>
      </c>
      <c r="BJ83" s="4" t="s">
        <v>438</v>
      </c>
    </row>
    <row r="84" spans="1:69">
      <c r="A84" s="4" t="s">
        <v>323</v>
      </c>
      <c r="BJ84" s="6" t="n">
        <v>41087</v>
      </c>
    </row>
    <row r="85" spans="1:69">
      <c r="A85" s="4" t="s">
        <v>439</v>
      </c>
    </row>
    <row r="86" spans="1:69">
      <c r="A86" s="4" t="s">
        <v>301</v>
      </c>
      <c r="AY86" s="6" t="n">
        <v>388376</v>
      </c>
    </row>
    <row r="87" spans="1:69">
      <c r="A87" s="4" t="s">
        <v>412</v>
      </c>
      <c r="AY87" s="4" t="s">
        <v>320</v>
      </c>
    </row>
    <row r="88" spans="1:69">
      <c r="A88" s="4" t="s">
        <v>425</v>
      </c>
      <c r="BJ88" s="6" t="n">
        <v>5553</v>
      </c>
    </row>
    <row r="89" spans="1:69">
      <c r="A89" s="4" t="s">
        <v>440</v>
      </c>
    </row>
    <row r="90" spans="1:69">
      <c r="A90" s="4" t="s">
        <v>412</v>
      </c>
      <c r="AY90" s="4" t="s">
        <v>320</v>
      </c>
    </row>
    <row r="91" spans="1:69">
      <c r="A91" s="4" t="s">
        <v>409</v>
      </c>
      <c r="AY91" s="6" t="n">
        <v>32960</v>
      </c>
    </row>
    <row r="92" spans="1:69">
      <c r="A92" s="4" t="s">
        <v>425</v>
      </c>
      <c r="AY92" s="6" t="n">
        <v>473</v>
      </c>
    </row>
    <row r="93" spans="1:69">
      <c r="A93" s="4" t="s">
        <v>441</v>
      </c>
    </row>
    <row r="94" spans="1:69">
      <c r="A94" s="4" t="s">
        <v>412</v>
      </c>
      <c r="BJ94" s="4" t="s">
        <v>320</v>
      </c>
    </row>
    <row r="95" spans="1:69">
      <c r="A95" s="4" t="s">
        <v>408</v>
      </c>
      <c r="BJ95" s="4" t="s">
        <v>322</v>
      </c>
    </row>
    <row r="96" spans="1:69">
      <c r="A96" s="4" t="s">
        <v>323</v>
      </c>
      <c r="BJ96" s="6" t="n">
        <v>17568</v>
      </c>
    </row>
    <row r="97" spans="1:69">
      <c r="A97" s="4" t="s">
        <v>409</v>
      </c>
      <c r="BJ97" s="6" t="n">
        <v>32960</v>
      </c>
    </row>
    <row r="98" spans="1:69">
      <c r="A98" s="4" t="s">
        <v>442</v>
      </c>
    </row>
    <row r="99" spans="1:69">
      <c r="A99" s="4" t="s">
        <v>412</v>
      </c>
      <c r="BJ99" s="4" t="s">
        <v>320</v>
      </c>
    </row>
    <row r="100" spans="1:69">
      <c r="A100" s="4" t="s">
        <v>409</v>
      </c>
      <c r="BJ100" s="6" t="n">
        <v>32746</v>
      </c>
    </row>
    <row r="101" spans="1:69">
      <c r="A101" s="4" t="s">
        <v>425</v>
      </c>
      <c r="BJ101" s="6" t="n">
        <v>468</v>
      </c>
    </row>
    <row r="102" spans="1:69">
      <c r="A102" s="4" t="s">
        <v>443</v>
      </c>
    </row>
    <row r="103" spans="1:69">
      <c r="A103" s="4" t="s">
        <v>412</v>
      </c>
      <c r="BJ103" s="4" t="s">
        <v>320</v>
      </c>
    </row>
    <row r="104" spans="1:69">
      <c r="A104" s="4" t="s">
        <v>408</v>
      </c>
      <c r="BJ104" s="4" t="s">
        <v>322</v>
      </c>
    </row>
    <row r="105" spans="1:69">
      <c r="A105" s="4" t="s">
        <v>323</v>
      </c>
      <c r="BJ105" s="6" t="n">
        <v>5752</v>
      </c>
    </row>
    <row r="106" spans="1:69">
      <c r="A106" s="4" t="s">
        <v>409</v>
      </c>
      <c r="BJ106" s="6" t="n">
        <v>37746</v>
      </c>
    </row>
    <row r="107" spans="1:69">
      <c r="A107" s="4" t="s">
        <v>444</v>
      </c>
    </row>
    <row r="108" spans="1:69">
      <c r="A108" s="4" t="s">
        <v>412</v>
      </c>
      <c r="BJ108" s="4" t="s">
        <v>320</v>
      </c>
    </row>
    <row r="109" spans="1:69">
      <c r="A109" s="4" t="s">
        <v>409</v>
      </c>
      <c r="BJ109" s="6" t="n">
        <v>5099</v>
      </c>
    </row>
    <row r="110" spans="1:69">
      <c r="A110" s="4" t="s">
        <v>425</v>
      </c>
      <c r="BJ110" s="6" t="n">
        <v>71</v>
      </c>
    </row>
    <row r="111" spans="1:69">
      <c r="A111" s="4" t="s">
        <v>445</v>
      </c>
    </row>
    <row r="112" spans="1:69">
      <c r="A112" s="4" t="s">
        <v>412</v>
      </c>
      <c r="BJ112" s="4" t="s">
        <v>320</v>
      </c>
    </row>
    <row r="113" spans="1:69">
      <c r="A113" s="4" t="s">
        <v>408</v>
      </c>
      <c r="BJ113" s="4" t="s">
        <v>322</v>
      </c>
    </row>
    <row r="114" spans="1:69">
      <c r="A114" s="4" t="s">
        <v>323</v>
      </c>
      <c r="BJ114" s="6" t="n">
        <v>896</v>
      </c>
    </row>
    <row r="115" spans="1:69">
      <c r="A115" s="4" t="s">
        <v>409</v>
      </c>
      <c r="BJ115" s="6" t="n">
        <v>107000</v>
      </c>
    </row>
    <row r="116" spans="1:69">
      <c r="A116" s="4" t="s">
        <v>446</v>
      </c>
    </row>
    <row r="117" spans="1:69">
      <c r="A117" s="4" t="s">
        <v>412</v>
      </c>
      <c r="BJ117" s="4" t="s">
        <v>320</v>
      </c>
    </row>
    <row r="118" spans="1:69">
      <c r="A118" s="4" t="s">
        <v>408</v>
      </c>
      <c r="BJ118" s="4" t="s">
        <v>322</v>
      </c>
    </row>
    <row r="119" spans="1:69">
      <c r="A119" s="4" t="s">
        <v>323</v>
      </c>
      <c r="BJ119" s="6" t="n">
        <v>5759</v>
      </c>
    </row>
    <row r="120" spans="1:69">
      <c r="A120" s="4" t="s">
        <v>409</v>
      </c>
      <c r="BJ120" s="6" t="n">
        <v>388376</v>
      </c>
    </row>
    <row r="121" spans="1:69">
      <c r="A121" s="4" t="s">
        <v>447</v>
      </c>
    </row>
    <row r="122" spans="1:69">
      <c r="A122" s="4" t="s">
        <v>412</v>
      </c>
      <c r="BJ122" s="4" t="s">
        <v>448</v>
      </c>
    </row>
    <row r="123" spans="1:69">
      <c r="A123" s="4" t="s">
        <v>408</v>
      </c>
      <c r="BJ123" s="4" t="s">
        <v>322</v>
      </c>
    </row>
    <row r="124" spans="1:69">
      <c r="A124" s="4" t="s">
        <v>323</v>
      </c>
      <c r="BJ124" s="6" t="n">
        <v>1150</v>
      </c>
    </row>
    <row r="125" spans="1:69">
      <c r="A125" s="4" t="s">
        <v>409</v>
      </c>
      <c r="BJ125" s="6" t="n">
        <v>192000</v>
      </c>
    </row>
    <row r="126" spans="1:69">
      <c r="A126" s="4" t="s">
        <v>449</v>
      </c>
    </row>
    <row r="127" spans="1:69">
      <c r="A127" s="4" t="s">
        <v>412</v>
      </c>
      <c r="BJ127" s="4" t="s">
        <v>330</v>
      </c>
    </row>
    <row r="128" spans="1:69">
      <c r="A128" s="4" t="s">
        <v>408</v>
      </c>
      <c r="BJ128" s="4" t="s">
        <v>429</v>
      </c>
    </row>
    <row r="129" spans="1:69">
      <c r="A129" s="4" t="s">
        <v>323</v>
      </c>
      <c r="BJ129" s="6" t="n">
        <v>6557</v>
      </c>
    </row>
    <row r="130" spans="1:69">
      <c r="A130" s="4" t="s">
        <v>409</v>
      </c>
      <c r="BJ130" s="6" t="n">
        <v>18000</v>
      </c>
    </row>
    <row r="131" spans="1:69">
      <c r="A131" s="4" t="s">
        <v>450</v>
      </c>
    </row>
    <row r="132" spans="1:69">
      <c r="A132" s="4" t="s">
        <v>412</v>
      </c>
      <c r="BJ132" s="4" t="s">
        <v>330</v>
      </c>
    </row>
    <row r="133" spans="1:69">
      <c r="A133" s="4" t="s">
        <v>408</v>
      </c>
      <c r="BJ133" s="4" t="s">
        <v>434</v>
      </c>
    </row>
    <row r="134" spans="1:69">
      <c r="A134" s="4" t="s">
        <v>323</v>
      </c>
      <c r="BJ134" s="6" t="n">
        <v>5868</v>
      </c>
    </row>
    <row r="135" spans="1:69">
      <c r="A135" s="4" t="s">
        <v>409</v>
      </c>
      <c r="BJ135" s="6" t="n">
        <v>30000</v>
      </c>
    </row>
    <row r="136" spans="1:69">
      <c r="A136" s="4" t="s">
        <v>451</v>
      </c>
    </row>
    <row r="137" spans="1:69">
      <c r="A137" s="4" t="s">
        <v>412</v>
      </c>
      <c r="BJ137" s="4" t="s">
        <v>320</v>
      </c>
    </row>
    <row r="138" spans="1:69">
      <c r="A138" s="4" t="s">
        <v>408</v>
      </c>
      <c r="BJ138" s="4" t="s">
        <v>431</v>
      </c>
    </row>
    <row r="139" spans="1:69">
      <c r="A139" s="4" t="s">
        <v>323</v>
      </c>
      <c r="BJ139" s="6" t="n">
        <v>16280</v>
      </c>
    </row>
    <row r="140" spans="1:69">
      <c r="A140" s="4" t="s">
        <v>409</v>
      </c>
      <c r="BJ140" s="6" t="n">
        <v>25000</v>
      </c>
    </row>
    <row r="141" spans="1:69">
      <c r="A141" s="4" t="s">
        <v>452</v>
      </c>
    </row>
    <row r="142" spans="1:69">
      <c r="A142" s="4" t="s">
        <v>412</v>
      </c>
      <c r="BJ142" s="4" t="s">
        <v>437</v>
      </c>
    </row>
    <row r="143" spans="1:69">
      <c r="A143" s="4" t="s">
        <v>408</v>
      </c>
      <c r="BJ143" s="4" t="s">
        <v>438</v>
      </c>
    </row>
    <row r="144" spans="1:69">
      <c r="A144" s="4" t="s">
        <v>323</v>
      </c>
      <c r="BJ144" s="6" t="n">
        <v>4947</v>
      </c>
    </row>
    <row r="145" spans="1:69">
      <c r="A145" s="4" t="s">
        <v>409</v>
      </c>
      <c r="BJ145" s="6" t="n">
        <v>40000</v>
      </c>
    </row>
    <row r="146" spans="1:69">
      <c r="A146" s="4" t="s">
        <v>453</v>
      </c>
    </row>
    <row r="147" spans="1:69">
      <c r="A147" s="4" t="s">
        <v>412</v>
      </c>
      <c r="BJ147" s="4" t="s">
        <v>330</v>
      </c>
    </row>
    <row r="148" spans="1:69">
      <c r="A148" s="4" t="s">
        <v>408</v>
      </c>
      <c r="BJ148" s="4" t="s">
        <v>454</v>
      </c>
    </row>
    <row r="149" spans="1:69">
      <c r="A149" s="4" t="s">
        <v>323</v>
      </c>
      <c r="BJ149" s="6" t="n">
        <v>329</v>
      </c>
    </row>
    <row r="150" spans="1:69">
      <c r="A150" s="4" t="s">
        <v>409</v>
      </c>
      <c r="BJ150" s="6" t="n">
        <v>5000</v>
      </c>
    </row>
    <row r="151" spans="1:69">
      <c r="A151" s="4" t="s">
        <v>455</v>
      </c>
    </row>
    <row r="152" spans="1:69">
      <c r="A152" s="4" t="s">
        <v>412</v>
      </c>
      <c r="BJ152" s="4" t="s">
        <v>330</v>
      </c>
    </row>
    <row r="153" spans="1:69">
      <c r="A153" s="4" t="s">
        <v>408</v>
      </c>
      <c r="BJ153" s="4" t="s">
        <v>322</v>
      </c>
    </row>
    <row r="154" spans="1:69">
      <c r="A154" s="4" t="s">
        <v>323</v>
      </c>
      <c r="BJ154" s="6" t="n">
        <v>3207</v>
      </c>
    </row>
    <row r="155" spans="1:69">
      <c r="A155" s="4" t="s">
        <v>409</v>
      </c>
      <c r="BJ155" s="6" t="n">
        <v>62500</v>
      </c>
    </row>
    <row r="156" spans="1:69">
      <c r="A156" s="4" t="s">
        <v>456</v>
      </c>
    </row>
    <row r="157" spans="1:69">
      <c r="A157" s="4" t="s">
        <v>412</v>
      </c>
      <c r="BJ157" s="4" t="s">
        <v>330</v>
      </c>
    </row>
    <row r="158" spans="1:69">
      <c r="A158" s="4" t="s">
        <v>323</v>
      </c>
      <c r="BJ158" s="6" t="n">
        <v>4059</v>
      </c>
    </row>
    <row r="159" spans="1:69">
      <c r="A159" s="4" t="s">
        <v>409</v>
      </c>
      <c r="BJ159" s="6" t="n">
        <v>65340</v>
      </c>
    </row>
    <row r="160" spans="1:69">
      <c r="A160" s="4" t="s">
        <v>457</v>
      </c>
    </row>
    <row r="161" spans="1:69">
      <c r="A161" s="4" t="s">
        <v>407</v>
      </c>
      <c r="BJ161" s="4" t="s">
        <v>320</v>
      </c>
    </row>
    <row r="162" spans="1:69">
      <c r="A162" s="4" t="s">
        <v>458</v>
      </c>
    </row>
    <row r="163" spans="1:69">
      <c r="A163" s="4" t="s">
        <v>428</v>
      </c>
      <c r="AX163" s="6" t="n">
        <v>25000</v>
      </c>
    </row>
    <row r="164" spans="1:69">
      <c r="A164" s="4" t="s">
        <v>459</v>
      </c>
    </row>
    <row r="165" spans="1:69">
      <c r="A165" s="4" t="s">
        <v>428</v>
      </c>
      <c r="AX165" s="5" t="n">
        <v>200000</v>
      </c>
    </row>
    <row r="166" spans="1:69">
      <c r="A166" s="4" t="s">
        <v>460</v>
      </c>
    </row>
    <row r="167" spans="1:69">
      <c r="A167" s="4" t="s">
        <v>407</v>
      </c>
      <c r="BJ167" s="4" t="s">
        <v>461</v>
      </c>
    </row>
    <row r="168" spans="1:69">
      <c r="A168" s="4" t="s">
        <v>462</v>
      </c>
    </row>
    <row r="169" spans="1:69">
      <c r="A169" s="4" t="s">
        <v>428</v>
      </c>
      <c r="AX169" s="5" t="n">
        <v>500000</v>
      </c>
    </row>
    <row r="170" spans="1:69">
      <c r="A170" s="4" t="s">
        <v>463</v>
      </c>
    </row>
    <row r="171" spans="1:69">
      <c r="A171" s="4" t="s">
        <v>428</v>
      </c>
      <c r="AX171" s="6"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4</v>
      </c>
      <c r="B1" s="2" t="s">
        <v>1</v>
      </c>
    </row>
    <row r="2" spans="1:3">
      <c r="B2" s="2" t="s">
        <v>2</v>
      </c>
      <c r="C2" s="2" t="s">
        <v>37</v>
      </c>
    </row>
    <row r="3" spans="1:3">
      <c r="A3" s="4" t="s">
        <v>465</v>
      </c>
      <c r="B3" s="6" t="n">
        <v>1822236</v>
      </c>
    </row>
    <row r="4" spans="1:3">
      <c r="A4" s="4" t="s">
        <v>466</v>
      </c>
      <c r="B4" s="6" t="n">
        <v>99905</v>
      </c>
      <c r="C4" s="6" t="n">
        <v>97112</v>
      </c>
    </row>
    <row r="5" spans="1:3">
      <c r="A5" s="4" t="s">
        <v>467</v>
      </c>
      <c r="B5" s="4" t="s">
        <v>322</v>
      </c>
    </row>
    <row r="6" spans="1:3">
      <c r="A6" s="4" t="s">
        <v>432</v>
      </c>
    </row>
    <row r="7" spans="1:3">
      <c r="A7" s="4" t="s">
        <v>465</v>
      </c>
      <c r="B7" s="6" t="n">
        <v>19000</v>
      </c>
    </row>
    <row r="8" spans="1:3">
      <c r="A8" s="4" t="s">
        <v>468</v>
      </c>
      <c r="B8" s="4" t="s">
        <v>421</v>
      </c>
    </row>
    <row r="9" spans="1:3">
      <c r="A9" s="4" t="s">
        <v>466</v>
      </c>
      <c r="B9" s="6" t="n">
        <v>1520</v>
      </c>
      <c r="C9" s="5" t="n">
        <v>1520</v>
      </c>
    </row>
    <row r="10" spans="1:3">
      <c r="A10" s="4" t="s">
        <v>467</v>
      </c>
      <c r="B10" s="4" t="s">
        <v>322</v>
      </c>
    </row>
    <row r="11" spans="1:3">
      <c r="A11" s="4" t="s">
        <v>435</v>
      </c>
    </row>
    <row r="12" spans="1:3">
      <c r="A12" s="4" t="s">
        <v>465</v>
      </c>
      <c r="B12" s="6" t="n">
        <v>5099</v>
      </c>
    </row>
    <row r="13" spans="1:3">
      <c r="A13" s="4" t="s">
        <v>468</v>
      </c>
      <c r="B13" s="4" t="s">
        <v>320</v>
      </c>
    </row>
    <row r="14" spans="1:3">
      <c r="A14" s="4" t="s">
        <v>466</v>
      </c>
      <c r="B14" s="6" t="n">
        <v>255</v>
      </c>
      <c r="C14" s="5" t="n">
        <v>255</v>
      </c>
    </row>
    <row r="15" spans="1:3">
      <c r="A15" s="4" t="s">
        <v>467</v>
      </c>
      <c r="B15" s="4" t="s">
        <v>322</v>
      </c>
    </row>
    <row r="16" spans="1:3">
      <c r="A16" s="4" t="s">
        <v>441</v>
      </c>
    </row>
    <row r="17" spans="1:3">
      <c r="A17" s="4" t="s">
        <v>465</v>
      </c>
      <c r="B17" s="6" t="n">
        <v>32960</v>
      </c>
    </row>
    <row r="18" spans="1:3">
      <c r="A18" s="4" t="s">
        <v>468</v>
      </c>
      <c r="B18" s="4" t="s">
        <v>320</v>
      </c>
    </row>
    <row r="19" spans="1:3">
      <c r="A19" s="4" t="s">
        <v>466</v>
      </c>
      <c r="B19" s="6" t="n">
        <v>1648</v>
      </c>
      <c r="C19" s="5" t="n">
        <v>1648</v>
      </c>
    </row>
    <row r="20" spans="1:3">
      <c r="A20" s="4" t="s">
        <v>467</v>
      </c>
      <c r="B20" s="4" t="s">
        <v>322</v>
      </c>
    </row>
    <row r="21" spans="1:3">
      <c r="A21" s="4" t="s">
        <v>443</v>
      </c>
    </row>
    <row r="22" spans="1:3">
      <c r="A22" s="4" t="s">
        <v>465</v>
      </c>
      <c r="B22" s="6" t="n">
        <v>37746</v>
      </c>
    </row>
    <row r="23" spans="1:3">
      <c r="A23" s="4" t="s">
        <v>468</v>
      </c>
      <c r="B23" s="4" t="s">
        <v>320</v>
      </c>
    </row>
    <row r="24" spans="1:3">
      <c r="A24" s="4" t="s">
        <v>466</v>
      </c>
      <c r="B24" s="6" t="n">
        <v>1936</v>
      </c>
      <c r="C24" s="5" t="n">
        <v>1936</v>
      </c>
    </row>
    <row r="25" spans="1:3">
      <c r="A25" s="4" t="s">
        <v>467</v>
      </c>
      <c r="B25" s="4" t="s">
        <v>322</v>
      </c>
    </row>
    <row r="26" spans="1:3">
      <c r="A26" s="4" t="s">
        <v>445</v>
      </c>
    </row>
    <row r="27" spans="1:3">
      <c r="A27" s="4" t="s">
        <v>465</v>
      </c>
      <c r="B27" s="6" t="n">
        <v>107000</v>
      </c>
    </row>
    <row r="28" spans="1:3">
      <c r="A28" s="4" t="s">
        <v>468</v>
      </c>
      <c r="B28" s="4" t="s">
        <v>320</v>
      </c>
    </row>
    <row r="29" spans="1:3">
      <c r="A29" s="4" t="s">
        <v>466</v>
      </c>
      <c r="B29" s="6" t="n">
        <v>5420</v>
      </c>
      <c r="C29" s="5" t="n">
        <v>5420</v>
      </c>
    </row>
    <row r="30" spans="1:3">
      <c r="A30" s="4" t="s">
        <v>467</v>
      </c>
      <c r="B30" s="4" t="s">
        <v>322</v>
      </c>
    </row>
    <row r="31" spans="1:3">
      <c r="A31" s="4" t="s">
        <v>446</v>
      </c>
    </row>
    <row r="32" spans="1:3">
      <c r="A32" s="4" t="s">
        <v>465</v>
      </c>
      <c r="B32" s="6" t="n">
        <v>388376</v>
      </c>
    </row>
    <row r="33" spans="1:3">
      <c r="A33" s="4" t="s">
        <v>468</v>
      </c>
      <c r="B33" s="4" t="s">
        <v>320</v>
      </c>
    </row>
    <row r="34" spans="1:3">
      <c r="A34" s="4" t="s">
        <v>466</v>
      </c>
      <c r="B34" s="6" t="n">
        <v>19419</v>
      </c>
      <c r="C34" s="5" t="n">
        <v>19419</v>
      </c>
    </row>
    <row r="35" spans="1:3">
      <c r="A35" s="4" t="s">
        <v>467</v>
      </c>
      <c r="B35" s="4" t="s">
        <v>322</v>
      </c>
    </row>
    <row r="36" spans="1:3">
      <c r="A36" s="4" t="s">
        <v>447</v>
      </c>
    </row>
    <row r="37" spans="1:3">
      <c r="A37" s="4" t="s">
        <v>465</v>
      </c>
      <c r="B37" s="6" t="n">
        <v>192000</v>
      </c>
    </row>
    <row r="38" spans="1:3">
      <c r="A38" s="4" t="s">
        <v>468</v>
      </c>
      <c r="B38" s="4" t="s">
        <v>448</v>
      </c>
    </row>
    <row r="39" spans="1:3">
      <c r="A39" s="4" t="s">
        <v>466</v>
      </c>
      <c r="B39" s="6" t="n">
        <v>13440</v>
      </c>
      <c r="C39" s="5" t="n">
        <v>13440</v>
      </c>
    </row>
    <row r="40" spans="1:3">
      <c r="A40" s="4" t="s">
        <v>467</v>
      </c>
      <c r="B40" s="4" t="s">
        <v>322</v>
      </c>
    </row>
    <row r="41" spans="1:3">
      <c r="A41" s="4" t="s">
        <v>449</v>
      </c>
    </row>
    <row r="42" spans="1:3">
      <c r="A42" s="4" t="s">
        <v>465</v>
      </c>
      <c r="B42" s="6" t="n">
        <v>18000</v>
      </c>
    </row>
    <row r="43" spans="1:3">
      <c r="A43" s="4" t="s">
        <v>468</v>
      </c>
      <c r="B43" s="4" t="s">
        <v>330</v>
      </c>
    </row>
    <row r="44" spans="1:3">
      <c r="A44" s="4" t="s">
        <v>466</v>
      </c>
      <c r="B44" s="6" t="n">
        <v>1080</v>
      </c>
      <c r="C44" s="5" t="n">
        <v>1080</v>
      </c>
    </row>
    <row r="45" spans="1:3">
      <c r="A45" s="4" t="s">
        <v>467</v>
      </c>
      <c r="B45" s="4" t="s">
        <v>429</v>
      </c>
    </row>
    <row r="46" spans="1:3">
      <c r="A46" s="4" t="s">
        <v>450</v>
      </c>
    </row>
    <row r="47" spans="1:3">
      <c r="A47" s="4" t="s">
        <v>465</v>
      </c>
      <c r="B47" s="6" t="n">
        <v>30000</v>
      </c>
    </row>
    <row r="48" spans="1:3">
      <c r="A48" s="4" t="s">
        <v>468</v>
      </c>
      <c r="B48" s="4" t="s">
        <v>330</v>
      </c>
    </row>
    <row r="49" spans="1:3">
      <c r="A49" s="4" t="s">
        <v>466</v>
      </c>
      <c r="B49" s="6" t="n">
        <v>1800</v>
      </c>
      <c r="C49" s="5" t="n">
        <v>1800</v>
      </c>
    </row>
    <row r="50" spans="1:3">
      <c r="A50" s="4" t="s">
        <v>467</v>
      </c>
      <c r="B50" s="4" t="s">
        <v>434</v>
      </c>
    </row>
    <row r="51" spans="1:3">
      <c r="A51" s="4" t="s">
        <v>451</v>
      </c>
    </row>
    <row r="52" spans="1:3">
      <c r="A52" s="4" t="s">
        <v>465</v>
      </c>
      <c r="B52" s="6" t="n">
        <v>25000</v>
      </c>
    </row>
    <row r="53" spans="1:3">
      <c r="A53" s="4" t="s">
        <v>468</v>
      </c>
      <c r="B53" s="4" t="s">
        <v>320</v>
      </c>
    </row>
    <row r="54" spans="1:3">
      <c r="A54" s="4" t="s">
        <v>466</v>
      </c>
      <c r="B54" s="6" t="n">
        <v>1251</v>
      </c>
      <c r="C54" s="5" t="n">
        <v>1252</v>
      </c>
    </row>
    <row r="55" spans="1:3">
      <c r="A55" s="4" t="s">
        <v>467</v>
      </c>
      <c r="B55" s="4" t="s">
        <v>431</v>
      </c>
    </row>
    <row r="56" spans="1:3">
      <c r="A56" s="4" t="s">
        <v>452</v>
      </c>
    </row>
    <row r="57" spans="1:3">
      <c r="A57" s="4" t="s">
        <v>465</v>
      </c>
      <c r="B57" s="6" t="n">
        <v>40000</v>
      </c>
    </row>
    <row r="58" spans="1:3">
      <c r="A58" s="4" t="s">
        <v>468</v>
      </c>
      <c r="B58" s="4" t="s">
        <v>437</v>
      </c>
    </row>
    <row r="59" spans="1:3">
      <c r="A59" s="4" t="s">
        <v>466</v>
      </c>
      <c r="B59" s="6" t="n">
        <v>2800</v>
      </c>
      <c r="C59" s="5" t="n">
        <v>2800</v>
      </c>
    </row>
    <row r="60" spans="1:3">
      <c r="A60" s="4" t="s">
        <v>467</v>
      </c>
      <c r="B60" s="4" t="s">
        <v>438</v>
      </c>
    </row>
    <row r="61" spans="1:3">
      <c r="A61" s="4" t="s">
        <v>453</v>
      </c>
    </row>
    <row r="62" spans="1:3">
      <c r="A62" s="4" t="s">
        <v>465</v>
      </c>
      <c r="B62" s="6" t="n">
        <v>5000</v>
      </c>
    </row>
    <row r="63" spans="1:3">
      <c r="A63" s="4" t="s">
        <v>468</v>
      </c>
      <c r="B63" s="4" t="s">
        <v>330</v>
      </c>
    </row>
    <row r="64" spans="1:3">
      <c r="A64" s="4" t="s">
        <v>466</v>
      </c>
      <c r="B64" s="6" t="n">
        <v>300</v>
      </c>
      <c r="C64" s="5" t="n">
        <v>300</v>
      </c>
    </row>
    <row r="65" spans="1:3">
      <c r="A65" s="4" t="s">
        <v>467</v>
      </c>
      <c r="B65" s="4" t="s">
        <v>454</v>
      </c>
    </row>
    <row r="66" spans="1:3">
      <c r="A66" s="4" t="s">
        <v>455</v>
      </c>
    </row>
    <row r="67" spans="1:3">
      <c r="A67" s="4" t="s">
        <v>465</v>
      </c>
      <c r="B67" s="6" t="n">
        <v>62500</v>
      </c>
    </row>
    <row r="68" spans="1:3">
      <c r="A68" s="4" t="s">
        <v>468</v>
      </c>
      <c r="B68" s="4" t="s">
        <v>330</v>
      </c>
    </row>
    <row r="69" spans="1:3">
      <c r="A69" s="4" t="s">
        <v>466</v>
      </c>
      <c r="B69" s="6" t="n">
        <v>3750</v>
      </c>
      <c r="C69" s="5" t="n">
        <v>3750</v>
      </c>
    </row>
    <row r="70" spans="1:3">
      <c r="A70" s="4" t="s">
        <v>467</v>
      </c>
      <c r="B70" s="4" t="s">
        <v>322</v>
      </c>
    </row>
    <row r="71" spans="1:3">
      <c r="A71" s="4" t="s">
        <v>456</v>
      </c>
    </row>
    <row r="72" spans="1:3">
      <c r="A72" s="4" t="s">
        <v>465</v>
      </c>
      <c r="B72" s="6" t="n">
        <v>65340</v>
      </c>
    </row>
    <row r="73" spans="1:3">
      <c r="A73" s="4" t="s">
        <v>468</v>
      </c>
      <c r="B73" s="4" t="s">
        <v>330</v>
      </c>
    </row>
    <row r="74" spans="1:3">
      <c r="A74" s="4" t="s">
        <v>466</v>
      </c>
      <c r="B74" s="6" t="n">
        <v>3920</v>
      </c>
      <c r="C74" s="5" t="n">
        <v>3920</v>
      </c>
    </row>
    <row r="75" spans="1:3">
      <c r="A75" s="4" t="s">
        <v>469</v>
      </c>
      <c r="B75" s="4" t="s">
        <v>470</v>
      </c>
    </row>
    <row r="76" spans="1:3">
      <c r="A76" s="4" t="s">
        <v>471</v>
      </c>
      <c r="B76" s="4" t="s">
        <v>472</v>
      </c>
    </row>
    <row r="77" spans="1:3">
      <c r="A77" s="4" t="s">
        <v>473</v>
      </c>
    </row>
    <row r="78" spans="1:3">
      <c r="A78" s="4" t="s">
        <v>465</v>
      </c>
      <c r="B78" s="6" t="n">
        <v>409920</v>
      </c>
    </row>
    <row r="79" spans="1:3">
      <c r="A79" s="4" t="s">
        <v>468</v>
      </c>
      <c r="B79" s="4" t="s">
        <v>320</v>
      </c>
    </row>
    <row r="80" spans="1:3">
      <c r="A80" s="4" t="s">
        <v>466</v>
      </c>
      <c r="B80" s="6" t="n">
        <v>20496</v>
      </c>
      <c r="C80" s="5" t="n">
        <v>20496</v>
      </c>
    </row>
    <row r="81" spans="1:3">
      <c r="A81" s="4" t="s">
        <v>467</v>
      </c>
      <c r="B81" s="4" t="s">
        <v>322</v>
      </c>
    </row>
    <row r="82" spans="1:3">
      <c r="A82" s="4" t="s">
        <v>474</v>
      </c>
    </row>
    <row r="83" spans="1:3">
      <c r="A83" s="4" t="s">
        <v>465</v>
      </c>
      <c r="B83" s="6" t="n">
        <v>11125</v>
      </c>
    </row>
    <row r="84" spans="1:3">
      <c r="A84" s="4" t="s">
        <v>468</v>
      </c>
      <c r="B84" s="4" t="s">
        <v>320</v>
      </c>
    </row>
    <row r="85" spans="1:3">
      <c r="A85" s="4" t="s">
        <v>466</v>
      </c>
      <c r="B85" s="6" t="n">
        <v>556</v>
      </c>
      <c r="C85" s="5" t="n">
        <v>556</v>
      </c>
    </row>
    <row r="86" spans="1:3">
      <c r="A86" s="4" t="s">
        <v>467</v>
      </c>
      <c r="B86" s="4" t="s">
        <v>322</v>
      </c>
    </row>
    <row r="87" spans="1:3">
      <c r="A87" s="4" t="s">
        <v>475</v>
      </c>
    </row>
    <row r="88" spans="1:3">
      <c r="A88" s="4" t="s">
        <v>465</v>
      </c>
      <c r="B88" s="6" t="n">
        <v>200000</v>
      </c>
    </row>
    <row r="89" spans="1:3">
      <c r="A89" s="4" t="s">
        <v>468</v>
      </c>
      <c r="B89" s="4" t="s">
        <v>320</v>
      </c>
    </row>
    <row r="90" spans="1:3">
      <c r="A90" s="4" t="s">
        <v>466</v>
      </c>
      <c r="B90" s="6" t="n">
        <v>10000</v>
      </c>
      <c r="C90" s="5" t="n">
        <v>10000</v>
      </c>
    </row>
    <row r="91" spans="1:3">
      <c r="A91" s="4" t="s">
        <v>467</v>
      </c>
      <c r="B91" s="4" t="s">
        <v>322</v>
      </c>
    </row>
    <row r="92" spans="1:3">
      <c r="A92" s="4" t="s">
        <v>476</v>
      </c>
    </row>
    <row r="93" spans="1:3">
      <c r="A93" s="4" t="s">
        <v>465</v>
      </c>
      <c r="B93" s="6" t="n">
        <v>6670</v>
      </c>
    </row>
    <row r="94" spans="1:3">
      <c r="A94" s="4" t="s">
        <v>468</v>
      </c>
      <c r="B94" s="4" t="s">
        <v>320</v>
      </c>
    </row>
    <row r="95" spans="1:3">
      <c r="A95" s="4" t="s">
        <v>466</v>
      </c>
      <c r="B95" s="6" t="n">
        <v>334</v>
      </c>
      <c r="C95" s="5" t="n">
        <v>334</v>
      </c>
    </row>
    <row r="96" spans="1:3">
      <c r="A96" s="4" t="s">
        <v>467</v>
      </c>
      <c r="B96" s="4" t="s">
        <v>322</v>
      </c>
    </row>
    <row r="97" spans="1:3">
      <c r="A97" s="4" t="s">
        <v>477</v>
      </c>
    </row>
    <row r="98" spans="1:3">
      <c r="A98" s="4" t="s">
        <v>465</v>
      </c>
      <c r="B98" s="6" t="n">
        <v>82500</v>
      </c>
    </row>
    <row r="99" spans="1:3">
      <c r="A99" s="4" t="s">
        <v>468</v>
      </c>
      <c r="B99" s="4" t="s">
        <v>330</v>
      </c>
    </row>
    <row r="100" spans="1:3">
      <c r="A100" s="4" t="s">
        <v>466</v>
      </c>
      <c r="B100" s="6" t="n">
        <v>4950</v>
      </c>
      <c r="C100" s="5" t="n">
        <v>4950</v>
      </c>
    </row>
    <row r="101" spans="1:3">
      <c r="A101" s="4" t="s">
        <v>469</v>
      </c>
      <c r="B101" s="4" t="s">
        <v>478</v>
      </c>
    </row>
    <row r="102" spans="1:3">
      <c r="A102" s="4" t="s">
        <v>471</v>
      </c>
      <c r="B102" s="4" t="s">
        <v>479</v>
      </c>
    </row>
    <row r="103" spans="1:3">
      <c r="A103" s="4" t="s">
        <v>480</v>
      </c>
    </row>
    <row r="104" spans="1:3">
      <c r="A104" s="4" t="s">
        <v>465</v>
      </c>
      <c r="B104" s="6" t="n">
        <v>34800</v>
      </c>
    </row>
    <row r="105" spans="1:3">
      <c r="A105" s="4" t="s">
        <v>468</v>
      </c>
      <c r="B105" s="4" t="s">
        <v>330</v>
      </c>
    </row>
    <row r="106" spans="1:3">
      <c r="A106" s="4" t="s">
        <v>466</v>
      </c>
      <c r="B106" s="6" t="n">
        <v>2078</v>
      </c>
      <c r="C106" s="5" t="n">
        <v>1129</v>
      </c>
    </row>
    <row r="107" spans="1:3">
      <c r="A107" s="4" t="s">
        <v>467</v>
      </c>
      <c r="B107" s="4" t="s">
        <v>322</v>
      </c>
    </row>
    <row r="108" spans="1:3">
      <c r="A108" s="4" t="s">
        <v>481</v>
      </c>
    </row>
    <row r="109" spans="1:3">
      <c r="A109" s="4" t="s">
        <v>465</v>
      </c>
      <c r="B109" s="6" t="n">
        <v>49200</v>
      </c>
    </row>
    <row r="110" spans="1:3">
      <c r="A110" s="4" t="s">
        <v>468</v>
      </c>
      <c r="B110" s="4" t="s">
        <v>330</v>
      </c>
    </row>
    <row r="111" spans="1:3">
      <c r="A111" s="4" t="s">
        <v>466</v>
      </c>
      <c r="B111" s="6" t="n">
        <v>2952</v>
      </c>
      <c r="C111" s="6" t="n">
        <v>1107</v>
      </c>
    </row>
    <row r="112" spans="1:3">
      <c r="A112" s="4" t="s">
        <v>469</v>
      </c>
      <c r="B112" s="4" t="s">
        <v>482</v>
      </c>
    </row>
    <row r="113" spans="1:3">
      <c r="A113" s="4" t="s">
        <v>471</v>
      </c>
      <c r="B113" s="4" t="s">
        <v>4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3"/>
    <col customWidth="1" max="3" min="3" width="14"/>
  </cols>
  <sheetData>
    <row r="1" spans="1:3">
      <c r="A1" s="1" t="s">
        <v>484</v>
      </c>
      <c r="B1" s="2" t="s">
        <v>1</v>
      </c>
    </row>
    <row r="2" spans="1:3">
      <c r="B2" s="2" t="s">
        <v>2</v>
      </c>
      <c r="C2" s="2" t="s">
        <v>37</v>
      </c>
    </row>
    <row r="3" spans="1:3">
      <c r="A3" s="3" t="s">
        <v>166</v>
      </c>
    </row>
    <row r="4" spans="1:3">
      <c r="A4" s="4" t="s">
        <v>485</v>
      </c>
      <c r="B4" s="4" t="s">
        <v>486</v>
      </c>
    </row>
    <row r="5" spans="1:3">
      <c r="A5" s="4" t="s">
        <v>487</v>
      </c>
      <c r="B5" s="6" t="n">
        <v>12364596</v>
      </c>
      <c r="C5" s="6" t="n">
        <v>11861704</v>
      </c>
    </row>
    <row r="6" spans="1:3">
      <c r="A6" s="4" t="s">
        <v>488</v>
      </c>
      <c r="B6" s="4" t="s">
        <v>4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0</v>
      </c>
      <c r="B1" s="2" t="s">
        <v>2</v>
      </c>
      <c r="C1" s="2" t="s">
        <v>37</v>
      </c>
    </row>
    <row r="2" spans="1:3">
      <c r="A2" s="3" t="s">
        <v>166</v>
      </c>
    </row>
    <row r="3" spans="1:3">
      <c r="A3" s="4" t="s">
        <v>491</v>
      </c>
      <c r="B3" s="6" t="n">
        <v>4816783</v>
      </c>
      <c r="C3" s="6" t="n">
        <v>4625997</v>
      </c>
    </row>
    <row r="4" spans="1:3">
      <c r="A4" s="4" t="s">
        <v>492</v>
      </c>
      <c r="B4" s="5" t="n">
        <v>-4816783</v>
      </c>
      <c r="C4" s="5" t="n">
        <v>-4625997</v>
      </c>
    </row>
    <row r="5" spans="1:3">
      <c r="A5" s="4" t="s">
        <v>493</v>
      </c>
      <c r="B5" s="4" t="s">
        <v>41</v>
      </c>
      <c r="C5" s="4" t="s">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94</v>
      </c>
      <c r="B1" s="2" t="s">
        <v>1</v>
      </c>
    </row>
    <row r="2" spans="1:3">
      <c r="B2" s="2" t="s">
        <v>2</v>
      </c>
      <c r="C2" s="2" t="s">
        <v>37</v>
      </c>
    </row>
    <row r="3" spans="1:3">
      <c r="A3" s="3" t="s">
        <v>166</v>
      </c>
    </row>
    <row r="4" spans="1:3">
      <c r="A4" s="4" t="s">
        <v>495</v>
      </c>
      <c r="B4" s="6" t="n">
        <v>-8074026</v>
      </c>
      <c r="C4" s="6" t="n">
        <v>-308293</v>
      </c>
    </row>
    <row r="5" spans="1:3">
      <c r="A5" s="4" t="s">
        <v>496</v>
      </c>
      <c r="B5" s="5" t="n">
        <v>7562882</v>
      </c>
      <c r="C5" s="4" t="s">
        <v>41</v>
      </c>
    </row>
    <row r="6" spans="1:3">
      <c r="A6" s="4" t="s">
        <v>497</v>
      </c>
      <c r="B6" s="5" t="n">
        <v>8252</v>
      </c>
      <c r="C6" s="5" t="n">
        <v>8667</v>
      </c>
    </row>
    <row r="7" spans="1:3">
      <c r="A7" s="4" t="s">
        <v>492</v>
      </c>
      <c r="B7" s="5" t="n">
        <v>502892</v>
      </c>
      <c r="C7" s="5" t="n">
        <v>299626</v>
      </c>
    </row>
    <row r="8" spans="1:3">
      <c r="A8" s="4" t="s">
        <v>498</v>
      </c>
      <c r="B8" s="4" t="s">
        <v>41</v>
      </c>
      <c r="C8" s="4" t="s">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7</v>
      </c>
    </row>
    <row r="3" spans="1:3">
      <c r="A3" s="3" t="s">
        <v>166</v>
      </c>
    </row>
    <row r="4" spans="1:3">
      <c r="A4" s="4" t="s">
        <v>500</v>
      </c>
      <c r="B4" s="4" t="s">
        <v>41</v>
      </c>
      <c r="C4" s="4" t="s">
        <v>41</v>
      </c>
    </row>
    <row r="5" spans="1:3">
      <c r="A5" s="4" t="s">
        <v>501</v>
      </c>
      <c r="B5" s="4" t="s">
        <v>41</v>
      </c>
      <c r="C5" s="4" t="s">
        <v>41</v>
      </c>
    </row>
    <row r="6" spans="1:3">
      <c r="A6" s="4" t="s">
        <v>502</v>
      </c>
      <c r="B6" s="4" t="s">
        <v>41</v>
      </c>
      <c r="C6" s="4" t="s">
        <v>41</v>
      </c>
    </row>
    <row r="7" spans="1:3">
      <c r="A7" s="4" t="s">
        <v>503</v>
      </c>
      <c r="B7" s="4" t="s">
        <v>41</v>
      </c>
      <c r="C7" s="4" t="s">
        <v>41</v>
      </c>
    </row>
    <row r="8" spans="1:3">
      <c r="A8" s="4" t="s">
        <v>504</v>
      </c>
      <c r="B8" s="4" t="s">
        <v>41</v>
      </c>
      <c r="C8" s="4" t="s">
        <v>41</v>
      </c>
    </row>
    <row r="9" spans="1:3">
      <c r="A9" s="4" t="s">
        <v>505</v>
      </c>
      <c r="C9" s="4" t="s">
        <v>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40"/>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06</v>
      </c>
      <c r="B1" s="2" t="s">
        <v>507</v>
      </c>
      <c r="C1" s="2" t="s">
        <v>508</v>
      </c>
      <c r="D1" s="2" t="s">
        <v>509</v>
      </c>
      <c r="E1" s="2" t="s">
        <v>510</v>
      </c>
      <c r="F1" s="2" t="s">
        <v>511</v>
      </c>
      <c r="G1" s="2" t="s">
        <v>2</v>
      </c>
      <c r="H1" s="2" t="s">
        <v>37</v>
      </c>
      <c r="I1" s="2" t="s">
        <v>401</v>
      </c>
      <c r="J1" s="2" t="s">
        <v>512</v>
      </c>
      <c r="K1" s="2" t="s">
        <v>513</v>
      </c>
      <c r="L1" s="2" t="s">
        <v>514</v>
      </c>
      <c r="M1" s="2" t="s">
        <v>515</v>
      </c>
      <c r="N1" s="2" t="s">
        <v>516</v>
      </c>
      <c r="O1" s="2" t="s">
        <v>66</v>
      </c>
    </row>
    <row r="2" spans="1:15">
      <c r="A2" s="4" t="s">
        <v>517</v>
      </c>
      <c r="G2" s="5" t="n">
        <v>350000000</v>
      </c>
      <c r="H2" s="5" t="n">
        <v>350000000</v>
      </c>
      <c r="O2" s="5" t="n">
        <v>750000</v>
      </c>
    </row>
    <row r="3" spans="1:15">
      <c r="A3" s="4" t="s">
        <v>518</v>
      </c>
      <c r="G3" s="7" t="n">
        <v>0.001</v>
      </c>
      <c r="H3" s="7" t="n">
        <v>0.001</v>
      </c>
      <c r="O3" s="7" t="n">
        <v>0.001</v>
      </c>
    </row>
    <row r="4" spans="1:15">
      <c r="A4" s="4" t="s">
        <v>69</v>
      </c>
      <c r="G4" s="5" t="n">
        <v>50000</v>
      </c>
      <c r="H4" s="5" t="n">
        <v>50000</v>
      </c>
    </row>
    <row r="5" spans="1:15">
      <c r="A5" s="4" t="s">
        <v>519</v>
      </c>
      <c r="G5" s="7" t="n">
        <v>0.001</v>
      </c>
      <c r="H5" s="7" t="n">
        <v>0.001</v>
      </c>
    </row>
    <row r="6" spans="1:15">
      <c r="A6" s="4" t="s">
        <v>520</v>
      </c>
      <c r="E6" s="4" t="s">
        <v>521</v>
      </c>
    </row>
    <row r="7" spans="1:15">
      <c r="A7" s="4" t="s">
        <v>522</v>
      </c>
      <c r="G7" s="5" t="n">
        <v>124527990</v>
      </c>
      <c r="H7" s="5" t="n">
        <v>92250890</v>
      </c>
    </row>
    <row r="8" spans="1:15">
      <c r="A8" s="4" t="s">
        <v>523</v>
      </c>
      <c r="G8" s="5" t="n">
        <v>114527990</v>
      </c>
      <c r="H8" s="5" t="n">
        <v>84250890</v>
      </c>
    </row>
    <row r="9" spans="1:15">
      <c r="A9" s="4" t="s">
        <v>70</v>
      </c>
      <c r="G9" s="5" t="n">
        <v>1000</v>
      </c>
      <c r="H9" s="5" t="n">
        <v>1000</v>
      </c>
    </row>
    <row r="10" spans="1:15">
      <c r="A10" s="4" t="s">
        <v>524</v>
      </c>
      <c r="G10" s="4" t="s">
        <v>525</v>
      </c>
    </row>
    <row r="11" spans="1:15">
      <c r="A11" s="4" t="s">
        <v>526</v>
      </c>
      <c r="G11" s="6" t="n">
        <v>-7793225</v>
      </c>
    </row>
    <row r="12" spans="1:15">
      <c r="A12" s="4" t="s">
        <v>527</v>
      </c>
      <c r="H12" s="6" t="n">
        <v>13440</v>
      </c>
    </row>
    <row r="13" spans="1:15">
      <c r="A13" s="4" t="s">
        <v>528</v>
      </c>
      <c r="I13" s="5" t="n">
        <v>4000000</v>
      </c>
      <c r="J13" s="5" t="n">
        <v>2000000</v>
      </c>
      <c r="L13" s="5" t="n">
        <v>2000000</v>
      </c>
    </row>
    <row r="14" spans="1:15">
      <c r="A14" s="4" t="s">
        <v>529</v>
      </c>
      <c r="G14" s="6" t="n">
        <v>2876000</v>
      </c>
      <c r="H14" s="6" t="n">
        <v>2176000</v>
      </c>
      <c r="I14" s="6" t="n">
        <v>476000</v>
      </c>
      <c r="J14" s="6" t="n">
        <v>600000</v>
      </c>
      <c r="L14" s="6" t="n">
        <v>1100000</v>
      </c>
    </row>
    <row r="15" spans="1:15">
      <c r="A15" s="4" t="s">
        <v>530</v>
      </c>
    </row>
    <row r="16" spans="1:15">
      <c r="A16" s="4" t="s">
        <v>531</v>
      </c>
      <c r="N16" s="5" t="n">
        <v>60000</v>
      </c>
    </row>
    <row r="17" spans="1:15">
      <c r="A17" s="4" t="s">
        <v>532</v>
      </c>
    </row>
    <row r="18" spans="1:15">
      <c r="A18" s="4" t="s">
        <v>533</v>
      </c>
      <c r="B18" s="5" t="n">
        <v>2200000</v>
      </c>
      <c r="C18" s="5" t="n">
        <v>7715420</v>
      </c>
      <c r="D18" s="5" t="n">
        <v>190418</v>
      </c>
      <c r="F18" s="5" t="n">
        <v>22167500</v>
      </c>
    </row>
    <row r="19" spans="1:15">
      <c r="A19" s="4" t="s">
        <v>526</v>
      </c>
      <c r="B19" s="6" t="n">
        <v>440000</v>
      </c>
      <c r="C19" s="6" t="n">
        <v>370000</v>
      </c>
      <c r="D19" s="6" t="n">
        <v>106411</v>
      </c>
      <c r="F19" s="6" t="n">
        <v>7946816</v>
      </c>
    </row>
    <row r="20" spans="1:15">
      <c r="A20" s="4" t="s">
        <v>534</v>
      </c>
      <c r="C20" s="4" t="s">
        <v>535</v>
      </c>
    </row>
    <row r="21" spans="1:15">
      <c r="A21" s="4" t="s">
        <v>536</v>
      </c>
    </row>
    <row r="22" spans="1:15">
      <c r="A22" s="4" t="s">
        <v>69</v>
      </c>
      <c r="G22" s="5" t="n">
        <v>1000</v>
      </c>
    </row>
    <row r="23" spans="1:15">
      <c r="A23" s="4" t="s">
        <v>532</v>
      </c>
    </row>
    <row r="24" spans="1:15">
      <c r="A24" s="4" t="s">
        <v>517</v>
      </c>
      <c r="K24" s="5" t="n">
        <v>10000000</v>
      </c>
    </row>
    <row r="25" spans="1:15">
      <c r="A25" s="4" t="s">
        <v>537</v>
      </c>
    </row>
    <row r="26" spans="1:15">
      <c r="A26" s="4" t="s">
        <v>538</v>
      </c>
      <c r="G26" s="4" t="s">
        <v>539</v>
      </c>
    </row>
    <row r="27" spans="1:15">
      <c r="A27" s="4" t="s">
        <v>327</v>
      </c>
    </row>
    <row r="28" spans="1:15">
      <c r="A28" s="4" t="s">
        <v>70</v>
      </c>
      <c r="G28" s="5" t="n">
        <v>1000</v>
      </c>
    </row>
    <row r="29" spans="1:15">
      <c r="A29" s="4" t="s">
        <v>540</v>
      </c>
    </row>
    <row r="30" spans="1:15">
      <c r="A30" s="4" t="s">
        <v>528</v>
      </c>
      <c r="F30" s="5" t="n">
        <v>2000000</v>
      </c>
    </row>
    <row r="31" spans="1:15">
      <c r="A31" s="4" t="s">
        <v>529</v>
      </c>
      <c r="F31" s="6" t="n">
        <v>700000</v>
      </c>
    </row>
    <row r="32" spans="1:15">
      <c r="A32" s="4" t="s">
        <v>457</v>
      </c>
    </row>
    <row r="33" spans="1:15">
      <c r="A33" s="4" t="s">
        <v>517</v>
      </c>
      <c r="M33" s="5" t="n">
        <v>750000</v>
      </c>
    </row>
    <row r="34" spans="1:15">
      <c r="A34" s="4" t="s">
        <v>460</v>
      </c>
    </row>
    <row r="35" spans="1:15">
      <c r="A35" s="4" t="s">
        <v>517</v>
      </c>
      <c r="M35" s="5" t="n">
        <v>35000000</v>
      </c>
    </row>
    <row r="36" spans="1:15">
      <c r="A36" s="4" t="s">
        <v>518</v>
      </c>
      <c r="M36"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5</v>
      </c>
      <c r="B1" s="2" t="s">
        <v>1</v>
      </c>
    </row>
    <row r="2" spans="1:3">
      <c r="B2" s="2" t="s">
        <v>2</v>
      </c>
      <c r="C2" s="2" t="s">
        <v>37</v>
      </c>
    </row>
    <row r="3" spans="1:3">
      <c r="A3" s="3" t="s">
        <v>76</v>
      </c>
    </row>
    <row r="4" spans="1:3">
      <c r="A4" s="4" t="s">
        <v>77</v>
      </c>
      <c r="B4" s="4" t="s">
        <v>41</v>
      </c>
      <c r="C4" s="6" t="n">
        <v>1126</v>
      </c>
    </row>
    <row r="5" spans="1:3">
      <c r="A5" s="4" t="s">
        <v>78</v>
      </c>
      <c r="B5" s="5" t="n">
        <v>377</v>
      </c>
      <c r="C5" s="5" t="n">
        <v>11987</v>
      </c>
    </row>
    <row r="6" spans="1:3">
      <c r="A6" s="4" t="s">
        <v>79</v>
      </c>
      <c r="B6" s="5" t="n">
        <v>-377</v>
      </c>
      <c r="C6" s="5" t="n">
        <v>-10861</v>
      </c>
    </row>
    <row r="7" spans="1:3">
      <c r="A7" s="3" t="s">
        <v>80</v>
      </c>
    </row>
    <row r="8" spans="1:3">
      <c r="A8" s="4" t="s">
        <v>81</v>
      </c>
      <c r="B8" s="5" t="n">
        <v>938558</v>
      </c>
      <c r="C8" s="5" t="n">
        <v>124039</v>
      </c>
    </row>
    <row r="9" spans="1:3">
      <c r="A9" s="4" t="s">
        <v>82</v>
      </c>
      <c r="B9" s="5" t="n">
        <v>7026736</v>
      </c>
      <c r="C9" s="5" t="n">
        <v>65431</v>
      </c>
    </row>
    <row r="10" spans="1:3">
      <c r="A10" s="4" t="s">
        <v>83</v>
      </c>
      <c r="B10" s="5" t="n">
        <v>1317</v>
      </c>
      <c r="C10" s="5" t="n">
        <v>2458</v>
      </c>
    </row>
    <row r="11" spans="1:3">
      <c r="A11" s="4" t="s">
        <v>84</v>
      </c>
      <c r="B11" s="5" t="n">
        <v>7996611</v>
      </c>
      <c r="C11" s="5" t="n">
        <v>191928</v>
      </c>
    </row>
    <row r="12" spans="1:3">
      <c r="A12" s="4" t="s">
        <v>85</v>
      </c>
      <c r="B12" s="5" t="n">
        <v>-7966988</v>
      </c>
      <c r="C12" s="5" t="n">
        <v>-202789</v>
      </c>
    </row>
    <row r="13" spans="1:3">
      <c r="A13" s="3" t="s">
        <v>86</v>
      </c>
    </row>
    <row r="14" spans="1:3">
      <c r="A14" s="4" t="s">
        <v>87</v>
      </c>
      <c r="B14" s="5" t="n">
        <v>303</v>
      </c>
      <c r="C14" s="4" t="s">
        <v>41</v>
      </c>
    </row>
    <row r="15" spans="1:3">
      <c r="A15" s="4" t="s">
        <v>88</v>
      </c>
      <c r="B15" s="5" t="n">
        <v>-107341</v>
      </c>
      <c r="C15" s="5" t="n">
        <v>-105504</v>
      </c>
    </row>
    <row r="16" spans="1:3">
      <c r="A16" s="4" t="s">
        <v>89</v>
      </c>
      <c r="B16" s="5" t="n">
        <v>-107038</v>
      </c>
      <c r="C16" s="5" t="n">
        <v>-105504</v>
      </c>
    </row>
    <row r="17" spans="1:3">
      <c r="A17" s="4" t="s">
        <v>90</v>
      </c>
      <c r="B17" s="5" t="n">
        <v>-8074026</v>
      </c>
      <c r="C17" s="5" t="n">
        <v>-308293</v>
      </c>
    </row>
    <row r="18" spans="1:3">
      <c r="A18" s="4" t="s">
        <v>91</v>
      </c>
      <c r="B18" s="4" t="s">
        <v>41</v>
      </c>
      <c r="C18" s="4" t="s">
        <v>41</v>
      </c>
    </row>
    <row r="19" spans="1:3">
      <c r="A19" s="4" t="s">
        <v>92</v>
      </c>
      <c r="B19" s="5" t="n">
        <v>-8074026</v>
      </c>
      <c r="C19" s="5" t="n">
        <v>-308293</v>
      </c>
    </row>
    <row r="20" spans="1:3">
      <c r="A20" s="3" t="s">
        <v>93</v>
      </c>
    </row>
    <row r="21" spans="1:3">
      <c r="A21" s="4" t="s">
        <v>94</v>
      </c>
      <c r="B21" s="5" t="n">
        <v>10659</v>
      </c>
      <c r="C21" s="5" t="n">
        <v>26193</v>
      </c>
    </row>
    <row r="22" spans="1:3">
      <c r="A22" s="4" t="s">
        <v>95</v>
      </c>
      <c r="B22" s="6" t="n">
        <v>-8063367</v>
      </c>
      <c r="C22" s="6" t="n">
        <v>-282100</v>
      </c>
    </row>
    <row r="23" spans="1:3">
      <c r="A23" s="4" t="s">
        <v>96</v>
      </c>
      <c r="B23" s="8" t="n">
        <v>-0.08</v>
      </c>
      <c r="C23" s="6" t="n">
        <v>0</v>
      </c>
    </row>
    <row r="24" spans="1:3">
      <c r="A24" s="4" t="s">
        <v>97</v>
      </c>
      <c r="B24" s="5" t="n">
        <v>97912754</v>
      </c>
      <c r="C24" s="5" t="n">
        <v>842508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 customWidth="1" max="6" min="6" width="13"/>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541</v>
      </c>
      <c r="B1" s="2" t="s">
        <v>542</v>
      </c>
      <c r="C1" s="2" t="s">
        <v>543</v>
      </c>
      <c r="D1" s="2" t="s">
        <v>543</v>
      </c>
      <c r="E1" s="2" t="s">
        <v>544</v>
      </c>
      <c r="F1" s="2" t="s">
        <v>545</v>
      </c>
      <c r="G1" s="2" t="s">
        <v>546</v>
      </c>
      <c r="H1" s="2" t="s">
        <v>2</v>
      </c>
      <c r="I1" s="2" t="s">
        <v>37</v>
      </c>
      <c r="J1" s="2" t="s">
        <v>281</v>
      </c>
      <c r="K1" s="2" t="s">
        <v>547</v>
      </c>
      <c r="L1" s="2" t="s">
        <v>548</v>
      </c>
      <c r="M1" s="2" t="s">
        <v>549</v>
      </c>
    </row>
    <row r="2" spans="1:13">
      <c r="A2" s="4" t="s">
        <v>550</v>
      </c>
      <c r="F2" s="6" t="n">
        <v>25000</v>
      </c>
      <c r="G2" s="6" t="n">
        <v>18000</v>
      </c>
      <c r="H2" s="6" t="n">
        <v>3000</v>
      </c>
      <c r="I2" s="6" t="n">
        <v>81000</v>
      </c>
    </row>
    <row r="3" spans="1:13">
      <c r="A3" s="4" t="s">
        <v>551</v>
      </c>
      <c r="F3" s="4" t="s">
        <v>330</v>
      </c>
      <c r="G3" s="4" t="s">
        <v>330</v>
      </c>
    </row>
    <row r="4" spans="1:13">
      <c r="A4" s="4" t="s">
        <v>552</v>
      </c>
      <c r="M4" s="6" t="n">
        <v>30000</v>
      </c>
    </row>
    <row r="5" spans="1:13">
      <c r="A5" s="4" t="s">
        <v>88</v>
      </c>
      <c r="F5" s="6" t="n">
        <v>30000</v>
      </c>
      <c r="H5" s="6" t="n">
        <v>107341</v>
      </c>
      <c r="I5" s="6" t="n">
        <v>105504</v>
      </c>
    </row>
    <row r="6" spans="1:13">
      <c r="A6" s="4" t="s">
        <v>553</v>
      </c>
      <c r="H6" s="4" t="s">
        <v>554</v>
      </c>
    </row>
    <row r="7" spans="1:13">
      <c r="A7" s="4" t="s">
        <v>555</v>
      </c>
      <c r="C7" s="4" t="s">
        <v>295</v>
      </c>
    </row>
    <row r="8" spans="1:13">
      <c r="A8" s="4" t="s">
        <v>556</v>
      </c>
    </row>
    <row r="9" spans="1:13">
      <c r="A9" s="4" t="s">
        <v>557</v>
      </c>
      <c r="E9" s="6" t="n">
        <v>250000</v>
      </c>
      <c r="J9" s="6" t="n">
        <v>500000</v>
      </c>
    </row>
    <row r="10" spans="1:13">
      <c r="A10" s="4" t="s">
        <v>558</v>
      </c>
      <c r="E10" s="5" t="n">
        <v>1200000</v>
      </c>
    </row>
    <row r="11" spans="1:13">
      <c r="A11" s="4" t="s">
        <v>555</v>
      </c>
      <c r="J11" s="4" t="s">
        <v>559</v>
      </c>
    </row>
    <row r="12" spans="1:13">
      <c r="A12" s="4" t="s">
        <v>560</v>
      </c>
    </row>
    <row r="13" spans="1:13">
      <c r="A13" s="4" t="s">
        <v>561</v>
      </c>
      <c r="K13" s="4" t="s">
        <v>269</v>
      </c>
    </row>
    <row r="14" spans="1:13">
      <c r="A14" s="4" t="s">
        <v>562</v>
      </c>
      <c r="K14" s="6" t="n">
        <v>267000</v>
      </c>
    </row>
    <row r="15" spans="1:13">
      <c r="A15" s="4" t="s">
        <v>563</v>
      </c>
    </row>
    <row r="16" spans="1:13">
      <c r="A16" s="4" t="s">
        <v>564</v>
      </c>
      <c r="H16" s="6" t="n">
        <v>40000</v>
      </c>
    </row>
    <row r="17" spans="1:13">
      <c r="A17" s="4" t="s">
        <v>551</v>
      </c>
      <c r="H17" s="4" t="s">
        <v>437</v>
      </c>
    </row>
    <row r="18" spans="1:13">
      <c r="A18" s="4" t="s">
        <v>565</v>
      </c>
    </row>
    <row r="19" spans="1:13">
      <c r="A19" s="4" t="s">
        <v>552</v>
      </c>
      <c r="L19" s="6" t="n">
        <v>192000</v>
      </c>
    </row>
    <row r="20" spans="1:13">
      <c r="A20" s="4" t="s">
        <v>566</v>
      </c>
      <c r="L20" s="6" t="n">
        <v>400000</v>
      </c>
    </row>
    <row r="21" spans="1:13">
      <c r="A21" s="4" t="s">
        <v>328</v>
      </c>
    </row>
    <row r="22" spans="1:13">
      <c r="A22" s="4" t="s">
        <v>557</v>
      </c>
      <c r="D22" s="6" t="n">
        <v>127500</v>
      </c>
    </row>
    <row r="23" spans="1:13">
      <c r="A23" s="4" t="s">
        <v>553</v>
      </c>
      <c r="D23" s="4" t="s">
        <v>567</v>
      </c>
    </row>
    <row r="24" spans="1:13">
      <c r="A24" s="4" t="s">
        <v>568</v>
      </c>
    </row>
    <row r="25" spans="1:13">
      <c r="A25" s="4" t="s">
        <v>557</v>
      </c>
      <c r="B25" s="6" t="n">
        <v>180000</v>
      </c>
    </row>
    <row r="26" spans="1:13">
      <c r="A26" s="4" t="s">
        <v>569</v>
      </c>
    </row>
    <row r="27" spans="1:13">
      <c r="A27" s="4" t="s">
        <v>570</v>
      </c>
      <c r="H27" s="6" t="n">
        <v>54712</v>
      </c>
    </row>
    <row r="28" spans="1:13">
      <c r="A28" s="4" t="s">
        <v>564</v>
      </c>
      <c r="H28" s="5" t="n">
        <v>55512</v>
      </c>
    </row>
    <row r="29" spans="1:13">
      <c r="A29" s="4" t="s">
        <v>571</v>
      </c>
    </row>
    <row r="30" spans="1:13">
      <c r="A30" s="4" t="s">
        <v>570</v>
      </c>
      <c r="H30" s="5" t="n">
        <v>4298</v>
      </c>
    </row>
    <row r="31" spans="1:13">
      <c r="A31" s="4" t="s">
        <v>564</v>
      </c>
      <c r="H31" s="5" t="n">
        <v>4352</v>
      </c>
    </row>
    <row r="32" spans="1:13">
      <c r="A32" s="4" t="s">
        <v>572</v>
      </c>
    </row>
    <row r="33" spans="1:13">
      <c r="A33" s="4" t="s">
        <v>570</v>
      </c>
      <c r="H33" s="6" t="n">
        <v>96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6"/>
    <col customWidth="1" max="5" min="5" width="14"/>
    <col customWidth="1" max="6" min="6" width="14"/>
    <col customWidth="1" max="7" min="7" width="14"/>
  </cols>
  <sheetData>
    <row r="1" spans="1:7">
      <c r="A1" s="1" t="s">
        <v>573</v>
      </c>
      <c r="B1" s="2" t="s">
        <v>574</v>
      </c>
      <c r="D1" s="2" t="s">
        <v>1</v>
      </c>
    </row>
    <row r="2" spans="1:7">
      <c r="B2" s="2" t="s">
        <v>575</v>
      </c>
      <c r="C2" s="2" t="s">
        <v>576</v>
      </c>
      <c r="D2" s="2" t="s">
        <v>2</v>
      </c>
      <c r="E2" s="2" t="s">
        <v>37</v>
      </c>
      <c r="F2" s="2" t="s">
        <v>299</v>
      </c>
      <c r="G2" s="2" t="s">
        <v>401</v>
      </c>
    </row>
    <row r="3" spans="1:7">
      <c r="A3" s="4" t="s">
        <v>577</v>
      </c>
      <c r="D3" s="6" t="n">
        <v>1415</v>
      </c>
      <c r="E3" s="6" t="n">
        <v>1931</v>
      </c>
    </row>
    <row r="4" spans="1:7">
      <c r="A4" s="4" t="s">
        <v>578</v>
      </c>
      <c r="D4" s="6" t="n">
        <v>115388</v>
      </c>
      <c r="E4" s="5" t="n">
        <v>106144</v>
      </c>
    </row>
    <row r="5" spans="1:7">
      <c r="A5" s="4" t="s">
        <v>579</v>
      </c>
      <c r="G5" s="6" t="n">
        <v>40632</v>
      </c>
    </row>
    <row r="6" spans="1:7">
      <c r="A6" s="4" t="s">
        <v>580</v>
      </c>
      <c r="E6" s="6" t="n">
        <v>77593</v>
      </c>
      <c r="F6" s="6" t="n">
        <v>88252</v>
      </c>
    </row>
    <row r="7" spans="1:7">
      <c r="A7" s="4" t="s">
        <v>581</v>
      </c>
    </row>
    <row r="8" spans="1:7">
      <c r="A8" s="4" t="s">
        <v>582</v>
      </c>
      <c r="C8" s="5" t="n">
        <v>2052</v>
      </c>
    </row>
    <row r="9" spans="1:7">
      <c r="A9" s="4" t="s">
        <v>577</v>
      </c>
      <c r="C9" s="6" t="n">
        <v>95256</v>
      </c>
    </row>
    <row r="10" spans="1:7">
      <c r="A10" s="4" t="s">
        <v>583</v>
      </c>
      <c r="B10" s="5" t="n">
        <v>1052</v>
      </c>
    </row>
    <row r="11" spans="1:7">
      <c r="A11" s="4" t="s">
        <v>584</v>
      </c>
      <c r="B11" s="5" t="n">
        <v>1000</v>
      </c>
    </row>
  </sheetData>
  <mergeCells count="3">
    <mergeCell ref="A1:A2"/>
    <mergeCell ref="B1:C1"/>
    <mergeCell ref="D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5</v>
      </c>
      <c r="B1" s="2" t="s">
        <v>1</v>
      </c>
    </row>
    <row r="2" spans="1:4">
      <c r="B2" s="2" t="s">
        <v>2</v>
      </c>
      <c r="C2" s="2" t="s">
        <v>37</v>
      </c>
      <c r="D2" s="2" t="s">
        <v>586</v>
      </c>
    </row>
    <row r="3" spans="1:4">
      <c r="A3" s="3" t="s">
        <v>178</v>
      </c>
    </row>
    <row r="4" spans="1:4">
      <c r="A4" s="4" t="s">
        <v>587</v>
      </c>
      <c r="B4" s="4" t="s">
        <v>41</v>
      </c>
      <c r="C4" s="4" t="s">
        <v>41</v>
      </c>
      <c r="D4" s="6" t="n">
        <v>1012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7</v>
      </c>
      <c r="D2" s="2" t="s">
        <v>586</v>
      </c>
    </row>
    <row r="3" spans="1:4">
      <c r="A3" s="3" t="s">
        <v>178</v>
      </c>
    </row>
    <row r="4" spans="1:4">
      <c r="A4" s="4" t="s">
        <v>589</v>
      </c>
      <c r="B4" s="6" t="n">
        <v>101250</v>
      </c>
      <c r="C4" s="6" t="n">
        <v>101250</v>
      </c>
    </row>
    <row r="5" spans="1:4">
      <c r="A5" s="4" t="s">
        <v>590</v>
      </c>
      <c r="B5" s="4" t="s">
        <v>41</v>
      </c>
      <c r="C5" s="4" t="s">
        <v>41</v>
      </c>
      <c r="D5" s="6" t="n">
        <v>101250</v>
      </c>
    </row>
    <row r="6" spans="1:4">
      <c r="A6" s="4" t="s">
        <v>591</v>
      </c>
      <c r="B6" s="4" t="s">
        <v>41</v>
      </c>
      <c r="C6" s="4" t="s">
        <v>41</v>
      </c>
    </row>
    <row r="7" spans="1:4">
      <c r="A7" s="4" t="s">
        <v>592</v>
      </c>
      <c r="B7" s="4" t="s">
        <v>41</v>
      </c>
      <c r="C7" s="4" t="s">
        <v>41</v>
      </c>
    </row>
    <row r="8" spans="1:4">
      <c r="A8" s="4" t="s">
        <v>593</v>
      </c>
      <c r="B8" s="6" t="n">
        <v>101250</v>
      </c>
      <c r="C8" s="6" t="n">
        <v>1012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94</v>
      </c>
      <c r="B1" s="2" t="s">
        <v>595</v>
      </c>
      <c r="C1" s="2" t="s">
        <v>2</v>
      </c>
      <c r="D1" s="2" t="s">
        <v>249</v>
      </c>
    </row>
    <row r="2" spans="1:4">
      <c r="A2" s="4" t="s">
        <v>596</v>
      </c>
      <c r="C2" s="4" t="s">
        <v>269</v>
      </c>
    </row>
    <row r="3" spans="1:4">
      <c r="A3" s="4" t="s">
        <v>597</v>
      </c>
    </row>
    <row r="4" spans="1:4">
      <c r="A4" s="4" t="s">
        <v>596</v>
      </c>
      <c r="D4" s="4" t="s">
        <v>277</v>
      </c>
    </row>
    <row r="5" spans="1:4">
      <c r="A5" s="4" t="s">
        <v>598</v>
      </c>
    </row>
    <row r="6" spans="1:4">
      <c r="A6" s="4" t="s">
        <v>596</v>
      </c>
      <c r="D6" s="4" t="s">
        <v>275</v>
      </c>
    </row>
    <row r="7" spans="1:4">
      <c r="A7" s="4" t="s">
        <v>599</v>
      </c>
    </row>
    <row r="8" spans="1:4">
      <c r="A8" s="4" t="s">
        <v>596</v>
      </c>
      <c r="B8" s="4" t="s">
        <v>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28"/>
    <col customWidth="1" max="5" min="5" width="30"/>
    <col customWidth="1" max="6" min="6" width="28"/>
    <col customWidth="1" max="7" min="7" width="48"/>
    <col customWidth="1" max="8" min="8" width="12"/>
  </cols>
  <sheetData>
    <row r="1" spans="1:8">
      <c r="A1" s="1" t="s">
        <v>98</v>
      </c>
      <c r="B1" s="2" t="s">
        <v>99</v>
      </c>
      <c r="C1" s="2" t="s">
        <v>100</v>
      </c>
      <c r="D1" s="2" t="s">
        <v>101</v>
      </c>
      <c r="E1" s="2" t="s">
        <v>102</v>
      </c>
      <c r="F1" s="2" t="s">
        <v>103</v>
      </c>
      <c r="G1" s="2" t="s">
        <v>104</v>
      </c>
      <c r="H1" s="2" t="s">
        <v>105</v>
      </c>
    </row>
    <row r="2" spans="1:8">
      <c r="A2" s="4" t="s">
        <v>106</v>
      </c>
      <c r="B2" s="4" t="s">
        <v>41</v>
      </c>
      <c r="C2" s="6" t="n">
        <v>92251</v>
      </c>
      <c r="D2" s="6" t="n">
        <v>149075109</v>
      </c>
      <c r="E2" s="6" t="n">
        <v>-2176000</v>
      </c>
      <c r="F2" s="6" t="n">
        <v>-149986982</v>
      </c>
      <c r="G2" s="6" t="n">
        <v>51400</v>
      </c>
      <c r="H2" s="6" t="n">
        <v>-2944222</v>
      </c>
    </row>
    <row r="3" spans="1:8">
      <c r="A3" s="4" t="s">
        <v>107</v>
      </c>
      <c r="B3" s="4" t="s">
        <v>41</v>
      </c>
      <c r="C3" s="5" t="n">
        <v>92250890</v>
      </c>
    </row>
    <row r="4" spans="1:8">
      <c r="A4" s="4" t="s">
        <v>108</v>
      </c>
      <c r="B4" s="4" t="s">
        <v>41</v>
      </c>
      <c r="C4" s="4" t="s">
        <v>41</v>
      </c>
      <c r="D4" s="5" t="n">
        <v>13440</v>
      </c>
      <c r="E4" s="4" t="s">
        <v>41</v>
      </c>
      <c r="F4" s="4" t="s">
        <v>41</v>
      </c>
      <c r="G4" s="4" t="s">
        <v>41</v>
      </c>
      <c r="H4" s="5" t="n">
        <v>13440</v>
      </c>
    </row>
    <row r="5" spans="1:8">
      <c r="A5" s="4" t="s">
        <v>109</v>
      </c>
      <c r="B5" s="4" t="s">
        <v>41</v>
      </c>
      <c r="C5" s="4" t="s">
        <v>41</v>
      </c>
      <c r="D5" s="4" t="s">
        <v>41</v>
      </c>
      <c r="E5" s="4" t="s">
        <v>41</v>
      </c>
      <c r="F5" s="4" t="s">
        <v>41</v>
      </c>
      <c r="G5" s="5" t="n">
        <v>26192</v>
      </c>
      <c r="H5" s="5" t="n">
        <v>26193</v>
      </c>
    </row>
    <row r="6" spans="1:8">
      <c r="A6" s="4" t="s">
        <v>110</v>
      </c>
      <c r="B6" s="4" t="s">
        <v>41</v>
      </c>
      <c r="C6" s="4" t="s">
        <v>41</v>
      </c>
      <c r="D6" s="4" t="s">
        <v>41</v>
      </c>
      <c r="E6" s="4" t="s">
        <v>41</v>
      </c>
      <c r="F6" s="5" t="n">
        <v>-308293</v>
      </c>
      <c r="G6" s="4" t="s">
        <v>41</v>
      </c>
      <c r="H6" s="5" t="n">
        <v>-308293</v>
      </c>
    </row>
    <row r="7" spans="1:8">
      <c r="A7" s="4" t="s">
        <v>111</v>
      </c>
      <c r="B7" s="4" t="s">
        <v>41</v>
      </c>
      <c r="C7" s="6" t="n">
        <v>92251</v>
      </c>
      <c r="D7" s="5" t="n">
        <v>149088549</v>
      </c>
      <c r="E7" s="5" t="n">
        <v>-2176000</v>
      </c>
      <c r="F7" s="5" t="n">
        <v>-150295275</v>
      </c>
      <c r="G7" s="5" t="n">
        <v>77592</v>
      </c>
      <c r="H7" s="5" t="n">
        <v>-3212883</v>
      </c>
    </row>
    <row r="8" spans="1:8">
      <c r="A8" s="4" t="s">
        <v>112</v>
      </c>
      <c r="B8" s="4" t="s">
        <v>41</v>
      </c>
      <c r="C8" s="5" t="n">
        <v>92250890</v>
      </c>
    </row>
    <row r="9" spans="1:8">
      <c r="A9" s="4" t="s">
        <v>109</v>
      </c>
      <c r="B9" s="4" t="s">
        <v>41</v>
      </c>
      <c r="C9" s="4" t="s">
        <v>41</v>
      </c>
      <c r="D9" s="4" t="s">
        <v>41</v>
      </c>
      <c r="E9" s="4" t="s">
        <v>41</v>
      </c>
      <c r="F9" s="4" t="s">
        <v>41</v>
      </c>
      <c r="G9" s="5" t="n">
        <v>10659</v>
      </c>
      <c r="H9" s="5" t="n">
        <v>10659</v>
      </c>
    </row>
    <row r="10" spans="1:8">
      <c r="A10" s="4" t="s">
        <v>113</v>
      </c>
      <c r="B10" s="6" t="n">
        <v>1</v>
      </c>
      <c r="C10" s="4" t="s">
        <v>41</v>
      </c>
      <c r="D10" s="4" t="s">
        <v>41</v>
      </c>
      <c r="E10" s="4" t="s">
        <v>41</v>
      </c>
      <c r="F10" s="4" t="s">
        <v>41</v>
      </c>
      <c r="G10" s="4" t="s">
        <v>41</v>
      </c>
      <c r="H10" s="5" t="n">
        <v>1</v>
      </c>
    </row>
    <row r="11" spans="1:8">
      <c r="A11" s="4" t="s">
        <v>114</v>
      </c>
      <c r="B11" s="5" t="n">
        <v>1000</v>
      </c>
      <c r="C11" s="4" t="s">
        <v>41</v>
      </c>
    </row>
    <row r="12" spans="1:8">
      <c r="A12" s="4" t="s">
        <v>115</v>
      </c>
      <c r="B12" s="4" t="s">
        <v>41</v>
      </c>
      <c r="C12" s="6" t="n">
        <v>7715</v>
      </c>
      <c r="D12" s="5" t="n">
        <v>362285</v>
      </c>
      <c r="E12" s="4" t="s">
        <v>41</v>
      </c>
      <c r="F12" s="4" t="s">
        <v>41</v>
      </c>
      <c r="G12" s="4" t="s">
        <v>41</v>
      </c>
      <c r="H12" s="5" t="n">
        <v>370000</v>
      </c>
    </row>
    <row r="13" spans="1:8">
      <c r="A13" s="4" t="s">
        <v>116</v>
      </c>
      <c r="B13" s="4" t="s">
        <v>41</v>
      </c>
      <c r="C13" s="5" t="n">
        <v>7715420</v>
      </c>
    </row>
    <row r="14" spans="1:8">
      <c r="A14" s="4" t="s">
        <v>117</v>
      </c>
      <c r="B14" s="4" t="s">
        <v>41</v>
      </c>
      <c r="C14" s="6" t="n">
        <v>24561</v>
      </c>
      <c r="D14" s="5" t="n">
        <v>7768664</v>
      </c>
      <c r="E14" s="5" t="n">
        <v>-700000</v>
      </c>
      <c r="F14" s="4" t="s">
        <v>41</v>
      </c>
      <c r="G14" s="4" t="s">
        <v>41</v>
      </c>
      <c r="H14" s="5" t="n">
        <v>-7793225</v>
      </c>
    </row>
    <row r="15" spans="1:8">
      <c r="A15" s="4" t="s">
        <v>118</v>
      </c>
      <c r="B15" s="4" t="s">
        <v>41</v>
      </c>
      <c r="C15" s="5" t="n">
        <v>24561680</v>
      </c>
    </row>
    <row r="16" spans="1:8">
      <c r="A16" s="4" t="s">
        <v>119</v>
      </c>
      <c r="B16" s="4" t="s">
        <v>41</v>
      </c>
      <c r="C16" s="4" t="s">
        <v>41</v>
      </c>
      <c r="D16" s="5" t="n">
        <v>73144</v>
      </c>
      <c r="E16" s="4" t="s">
        <v>41</v>
      </c>
      <c r="F16" s="4" t="s">
        <v>41</v>
      </c>
      <c r="G16" s="4" t="s">
        <v>41</v>
      </c>
      <c r="H16" s="5" t="n">
        <v>73144</v>
      </c>
    </row>
    <row r="17" spans="1:8">
      <c r="A17" s="4" t="s">
        <v>110</v>
      </c>
      <c r="B17" s="4" t="s">
        <v>41</v>
      </c>
      <c r="C17" s="4" t="s">
        <v>41</v>
      </c>
      <c r="D17" s="4" t="s">
        <v>41</v>
      </c>
      <c r="E17" s="4" t="s">
        <v>41</v>
      </c>
      <c r="F17" s="5" t="n">
        <v>-8074026</v>
      </c>
      <c r="G17" s="4" t="s">
        <v>41</v>
      </c>
      <c r="H17" s="5" t="n">
        <v>-8074026</v>
      </c>
    </row>
    <row r="18" spans="1:8">
      <c r="A18" s="4" t="s">
        <v>120</v>
      </c>
      <c r="B18" s="4" t="s">
        <v>41</v>
      </c>
      <c r="C18" s="6" t="n">
        <v>124527</v>
      </c>
      <c r="D18" s="6" t="n">
        <v>158006082</v>
      </c>
      <c r="E18" s="6" t="n">
        <v>-2876000</v>
      </c>
      <c r="F18" s="6" t="n">
        <v>-158369301</v>
      </c>
      <c r="G18" s="6" t="n">
        <v>88251</v>
      </c>
      <c r="H18" s="6" t="n">
        <v>-3026440</v>
      </c>
    </row>
    <row r="19" spans="1:8">
      <c r="A19" s="4" t="s">
        <v>121</v>
      </c>
      <c r="B19" s="5" t="n">
        <v>1000</v>
      </c>
      <c r="C19" s="5" t="n">
        <v>124527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7</v>
      </c>
    </row>
    <row r="3" spans="1:3">
      <c r="A3" s="3" t="s">
        <v>123</v>
      </c>
    </row>
    <row r="4" spans="1:3">
      <c r="A4" s="4" t="s">
        <v>110</v>
      </c>
      <c r="B4" s="6" t="n">
        <v>-8074026</v>
      </c>
      <c r="C4" s="6" t="n">
        <v>-308293</v>
      </c>
    </row>
    <row r="5" spans="1:3">
      <c r="A5" s="3" t="s">
        <v>124</v>
      </c>
    </row>
    <row r="6" spans="1:3">
      <c r="A6" s="4" t="s">
        <v>125</v>
      </c>
      <c r="B6" s="5" t="n">
        <v>1317</v>
      </c>
      <c r="C6" s="5" t="n">
        <v>2457</v>
      </c>
    </row>
    <row r="7" spans="1:3">
      <c r="A7" s="4" t="s">
        <v>126</v>
      </c>
      <c r="B7" s="5" t="n">
        <v>7562882</v>
      </c>
      <c r="C7" s="4" t="s">
        <v>41</v>
      </c>
    </row>
    <row r="8" spans="1:3">
      <c r="A8" s="4" t="s">
        <v>127</v>
      </c>
      <c r="B8" s="5" t="n">
        <v>13440</v>
      </c>
      <c r="C8" s="5" t="n">
        <v>13440</v>
      </c>
    </row>
    <row r="9" spans="1:3">
      <c r="A9" s="3" t="s">
        <v>128</v>
      </c>
    </row>
    <row r="10" spans="1:3">
      <c r="A10" s="4" t="s">
        <v>129</v>
      </c>
      <c r="B10" s="4" t="s">
        <v>41</v>
      </c>
      <c r="C10" s="5" t="n">
        <v>2385</v>
      </c>
    </row>
    <row r="11" spans="1:3">
      <c r="A11" s="4" t="s">
        <v>130</v>
      </c>
      <c r="B11" s="5" t="n">
        <v>138207</v>
      </c>
      <c r="C11" s="5" t="n">
        <v>174023</v>
      </c>
    </row>
    <row r="12" spans="1:3">
      <c r="A12" s="4" t="s">
        <v>131</v>
      </c>
      <c r="B12" s="5" t="n">
        <v>-358179</v>
      </c>
      <c r="C12" s="5" t="n">
        <v>-115988</v>
      </c>
    </row>
    <row r="13" spans="1:3">
      <c r="A13" s="3" t="s">
        <v>132</v>
      </c>
    </row>
    <row r="14" spans="1:3">
      <c r="A14" s="4" t="s">
        <v>133</v>
      </c>
      <c r="B14" s="5" t="n">
        <v>75884</v>
      </c>
      <c r="C14" s="4" t="s">
        <v>41</v>
      </c>
    </row>
    <row r="15" spans="1:3">
      <c r="A15" s="4" t="s">
        <v>134</v>
      </c>
      <c r="B15" s="5" t="n">
        <v>-1415</v>
      </c>
      <c r="C15" s="5" t="n">
        <v>-1931</v>
      </c>
    </row>
    <row r="16" spans="1:3">
      <c r="A16" s="4" t="s">
        <v>135</v>
      </c>
      <c r="B16" s="5" t="n">
        <v>74469</v>
      </c>
      <c r="C16" s="5" t="n">
        <v>-1931</v>
      </c>
    </row>
    <row r="17" spans="1:3">
      <c r="A17" s="3" t="s">
        <v>136</v>
      </c>
    </row>
    <row r="18" spans="1:3">
      <c r="A18" s="4" t="s">
        <v>137</v>
      </c>
      <c r="B18" s="5" t="n">
        <v>370000</v>
      </c>
      <c r="C18" s="4" t="s">
        <v>41</v>
      </c>
    </row>
    <row r="19" spans="1:3">
      <c r="A19" s="4" t="s">
        <v>138</v>
      </c>
      <c r="B19" s="5" t="n">
        <v>3000</v>
      </c>
      <c r="C19" s="5" t="n">
        <v>81000</v>
      </c>
    </row>
    <row r="20" spans="1:3">
      <c r="A20" s="4" t="s">
        <v>139</v>
      </c>
      <c r="B20" s="5" t="n">
        <v>-499366</v>
      </c>
      <c r="C20" s="5" t="n">
        <v>-83000</v>
      </c>
    </row>
    <row r="21" spans="1:3">
      <c r="A21" s="4" t="s">
        <v>140</v>
      </c>
      <c r="B21" s="5" t="n">
        <v>450624</v>
      </c>
      <c r="C21" s="5" t="n">
        <v>118338</v>
      </c>
    </row>
    <row r="22" spans="1:3">
      <c r="A22" s="4" t="s">
        <v>141</v>
      </c>
      <c r="B22" s="5" t="n">
        <v>324258</v>
      </c>
      <c r="C22" s="5" t="n">
        <v>116338</v>
      </c>
    </row>
    <row r="23" spans="1:3">
      <c r="A23" s="4" t="s">
        <v>142</v>
      </c>
      <c r="B23" s="5" t="n">
        <v>40548</v>
      </c>
      <c r="C23" s="5" t="n">
        <v>-1581</v>
      </c>
    </row>
    <row r="24" spans="1:3">
      <c r="A24" s="4" t="s">
        <v>143</v>
      </c>
      <c r="B24" s="5" t="n">
        <v>108</v>
      </c>
      <c r="C24" s="5" t="n">
        <v>1689</v>
      </c>
    </row>
    <row r="25" spans="1:3">
      <c r="A25" s="4" t="s">
        <v>144</v>
      </c>
      <c r="B25" s="5" t="n">
        <v>40656</v>
      </c>
      <c r="C25" s="5" t="n">
        <v>108</v>
      </c>
    </row>
    <row r="26" spans="1:3">
      <c r="A26" s="3" t="s">
        <v>145</v>
      </c>
    </row>
    <row r="27" spans="1:3">
      <c r="A27" s="4" t="s">
        <v>146</v>
      </c>
      <c r="B27" s="4" t="s">
        <v>41</v>
      </c>
      <c r="C27" s="4" t="s">
        <v>41</v>
      </c>
    </row>
    <row r="28" spans="1:3">
      <c r="A28" s="4" t="s">
        <v>147</v>
      </c>
      <c r="B28" s="4" t="s">
        <v>41</v>
      </c>
      <c r="C28" s="4" t="s">
        <v>41</v>
      </c>
    </row>
    <row r="29" spans="1:3">
      <c r="A29" s="3" t="s">
        <v>148</v>
      </c>
    </row>
    <row r="30" spans="1:3">
      <c r="A30" s="4" t="s">
        <v>109</v>
      </c>
      <c r="B30" s="5" t="n">
        <v>10659</v>
      </c>
      <c r="C30" s="5" t="n">
        <v>26193</v>
      </c>
    </row>
    <row r="31" spans="1:3">
      <c r="A31" s="4" t="s">
        <v>149</v>
      </c>
      <c r="B31" s="4" t="s">
        <v>41</v>
      </c>
      <c r="C31"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4:57:03Z</dcterms:created>
  <dcterms:modified xmlns:dcterms="http://purl.org/dc/terms/" xmlns:xsi="http://www.w3.org/2001/XMLSchema-instance" xsi:type="dcterms:W3CDTF">2018-11-27T14:57:03Z</dcterms:modified>
</cp:coreProperties>
</file>